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TRUCKING ACQUISITION" sheetId="8" state="visible" r:id="rId8"/>
    <sheet xmlns:r="http://schemas.openxmlformats.org/officeDocument/2006/relationships" name="ACCOUNTS RECEIVABLE" sheetId="9" state="visible" r:id="rId9"/>
    <sheet xmlns:r="http://schemas.openxmlformats.org/officeDocument/2006/relationships" name="LOAN RECEIVABLE" sheetId="10" state="visible" r:id="rId10"/>
    <sheet xmlns:r="http://schemas.openxmlformats.org/officeDocument/2006/relationships" name="RIGHT-OF-USE ASSETS" sheetId="11" state="visible" r:id="rId11"/>
    <sheet xmlns:r="http://schemas.openxmlformats.org/officeDocument/2006/relationships" name="SHARE CAPITAL"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LEASE OBLIGATIONS" sheetId="15" state="visible" r:id="rId15"/>
    <sheet xmlns:r="http://schemas.openxmlformats.org/officeDocument/2006/relationships" name="CONVERTIBLE PROMISSORY NOTE" sheetId="16" state="visible" r:id="rId16"/>
    <sheet xmlns:r="http://schemas.openxmlformats.org/officeDocument/2006/relationships" name="COST OF SAL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TRUCKING ACQUISITION (Tables)" sheetId="20" state="visible" r:id="rId20"/>
    <sheet xmlns:r="http://schemas.openxmlformats.org/officeDocument/2006/relationships" name="ACCOUNTS RECEIVABLE (Tables)" sheetId="21" state="visible" r:id="rId21"/>
    <sheet xmlns:r="http://schemas.openxmlformats.org/officeDocument/2006/relationships" name="RIGHT-OF-USE ASSETS (Tables)" sheetId="22" state="visible" r:id="rId22"/>
    <sheet xmlns:r="http://schemas.openxmlformats.org/officeDocument/2006/relationships" name="SHARE CAPITAL (Tables)" sheetId="23" state="visible" r:id="rId23"/>
    <sheet xmlns:r="http://schemas.openxmlformats.org/officeDocument/2006/relationships" name="RELATED PARTY TRANSACTIONS (Tab" sheetId="24" state="visible" r:id="rId24"/>
    <sheet xmlns:r="http://schemas.openxmlformats.org/officeDocument/2006/relationships" name="LEASE OBLIGATIONS (Tables)" sheetId="25" state="visible" r:id="rId25"/>
    <sheet xmlns:r="http://schemas.openxmlformats.org/officeDocument/2006/relationships" name="CONVERTIBLE PROMISSORY NOTE (Ta" sheetId="26" state="visible" r:id="rId26"/>
    <sheet xmlns:r="http://schemas.openxmlformats.org/officeDocument/2006/relationships" name="COST OF SALES (Tables)" sheetId="27" state="visible" r:id="rId27"/>
    <sheet xmlns:r="http://schemas.openxmlformats.org/officeDocument/2006/relationships" name="NATURE OF OPERATIONS AND GOIN_2" sheetId="28" state="visible" r:id="rId28"/>
    <sheet xmlns:r="http://schemas.openxmlformats.org/officeDocument/2006/relationships" name="BASIS OF PRESENTATION, Basis of" sheetId="29" state="visible" r:id="rId29"/>
    <sheet xmlns:r="http://schemas.openxmlformats.org/officeDocument/2006/relationships" name="TRUCKING ACQUISITION, Summary o" sheetId="30" state="visible" r:id="rId30"/>
    <sheet xmlns:r="http://schemas.openxmlformats.org/officeDocument/2006/relationships" name="TRUCKING ACQUISITION, Estimated" sheetId="31" state="visible" r:id="rId31"/>
    <sheet xmlns:r="http://schemas.openxmlformats.org/officeDocument/2006/relationships" name="TRUCKING ACQUISITION, Consolida" sheetId="32" state="visible" r:id="rId32"/>
    <sheet xmlns:r="http://schemas.openxmlformats.org/officeDocument/2006/relationships" name="ACCOUNTS RECEIVABLE (Details)" sheetId="33" state="visible" r:id="rId33"/>
    <sheet xmlns:r="http://schemas.openxmlformats.org/officeDocument/2006/relationships" name="LOAN RECEIVABLE (Details)" sheetId="34" state="visible" r:id="rId34"/>
    <sheet xmlns:r="http://schemas.openxmlformats.org/officeDocument/2006/relationships" name="RIGHT-OF-USE ASSETS (Details)" sheetId="35" state="visible" r:id="rId35"/>
    <sheet xmlns:r="http://schemas.openxmlformats.org/officeDocument/2006/relationships" name="SHARE CAPITAL, Common Shares (D" sheetId="36" state="visible" r:id="rId36"/>
    <sheet xmlns:r="http://schemas.openxmlformats.org/officeDocument/2006/relationships" name="SHARE CAPITAL, Stock Options (D" sheetId="37" state="visible" r:id="rId37"/>
    <sheet xmlns:r="http://schemas.openxmlformats.org/officeDocument/2006/relationships" name="SHARE CAPITAL, Options Outstand" sheetId="38" state="visible" r:id="rId38"/>
    <sheet xmlns:r="http://schemas.openxmlformats.org/officeDocument/2006/relationships" name="SHARE CAPITAL, Warrants (Detail" sheetId="39" state="visible" r:id="rId39"/>
    <sheet xmlns:r="http://schemas.openxmlformats.org/officeDocument/2006/relationships" name="SHARE CAPITAL, Warrants Outstan" sheetId="40" state="visible" r:id="rId40"/>
    <sheet xmlns:r="http://schemas.openxmlformats.org/officeDocument/2006/relationships" name="RELATED PARTY TRANSACTIONS (Det" sheetId="41" state="visible" r:id="rId41"/>
    <sheet xmlns:r="http://schemas.openxmlformats.org/officeDocument/2006/relationships" name="FINANCIAL INSTRUMENTS (Details)" sheetId="42" state="visible" r:id="rId42"/>
    <sheet xmlns:r="http://schemas.openxmlformats.org/officeDocument/2006/relationships" name="LEASE OBLIGATIONS, Lease Liabil" sheetId="43" state="visible" r:id="rId43"/>
    <sheet xmlns:r="http://schemas.openxmlformats.org/officeDocument/2006/relationships" name="LEASE OBLIGATIONS, Future Minim" sheetId="44" state="visible" r:id="rId44"/>
    <sheet xmlns:r="http://schemas.openxmlformats.org/officeDocument/2006/relationships" name="CONVERTIBLE PROMISSORY NOTE, Co" sheetId="45" state="visible" r:id="rId45"/>
    <sheet xmlns:r="http://schemas.openxmlformats.org/officeDocument/2006/relationships" name="CONVERTIBLE PROMISSORY NOTE, Bl" sheetId="46" state="visible" r:id="rId46"/>
    <sheet xmlns:r="http://schemas.openxmlformats.org/officeDocument/2006/relationships" name="CONVERTIBLE PROMISSORY NOTE, Fa" sheetId="47" state="visible" r:id="rId47"/>
    <sheet xmlns:r="http://schemas.openxmlformats.org/officeDocument/2006/relationships" name="COST OF SAL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9 Months Ended</t>
        </is>
      </c>
    </row>
    <row r="2">
      <c r="B2" s="2" t="inlineStr">
        <is>
          <t>Sep. 30, 2021</t>
        </is>
      </c>
    </row>
    <row r="3">
      <c r="A3" s="3" t="inlineStr">
        <is>
          <t>Cover page.</t>
        </is>
      </c>
    </row>
    <row r="4">
      <c r="A4" s="4" t="inlineStr">
        <is>
          <t>Entity Registrant Name</t>
        </is>
      </c>
      <c r="B4" s="4" t="inlineStr">
        <is>
          <t>ParcelPal Logistics Inc.</t>
        </is>
      </c>
    </row>
    <row r="5">
      <c r="A5" s="4" t="inlineStr">
        <is>
          <t>Entity Central Index Key</t>
        </is>
      </c>
      <c r="B5" s="4" t="inlineStr">
        <is>
          <t>0001819074</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9 Months Ended</t>
        </is>
      </c>
    </row>
    <row r="2">
      <c r="B2" s="2" t="inlineStr">
        <is>
          <t>Sep. 30, 2021</t>
        </is>
      </c>
    </row>
    <row r="3">
      <c r="A3" s="3" t="inlineStr">
        <is>
          <t>LOAN RECEIVABLE [Abstract]</t>
        </is>
      </c>
    </row>
    <row r="4">
      <c r="A4" s="4" t="inlineStr">
        <is>
          <t>LOAN RECEIVABLE</t>
        </is>
      </c>
      <c r="B4" s="4" t="inlineStr">
        <is>
          <t>5.
LOAN RECEIVABLE On July 29, 2018, the Company entered into a loan agreement with a company related to a director, whereby the Company advanced $60,000 to the vendor. On March 20, 2019, the Company advanced an additional $21,000 to the vendor. The loan is unsecured, bears interest at 10% per annum
and is due on demand. During the year ended December 31, 2019, $89,374 of the loan was repaid and during the nine months ended
September 30, 2021, the Company wrote-off the remaining $1,874 as un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9 Months Ended</t>
        </is>
      </c>
    </row>
    <row r="2">
      <c r="B2" s="2" t="inlineStr">
        <is>
          <t>Sep. 30, 2021</t>
        </is>
      </c>
    </row>
    <row r="3">
      <c r="A3" s="3" t="inlineStr">
        <is>
          <t>RIGHT-OF-USE ASSETS [Abstract]</t>
        </is>
      </c>
    </row>
    <row r="4">
      <c r="A4" s="4" t="inlineStr">
        <is>
          <t>RIGHT-OF-USE ASSETS</t>
        </is>
      </c>
      <c r="B4" s="4" t="inlineStr">
        <is>
          <t>6.
RIGHT-OF-USE ASSETS Right-of-use assets consists of leased vehicles and a leased warehouse carried at cost less accumulated depreciation. The Company’s vehicles as at September 30, 2021
and December 31, 2020 are as follows:
Vehicles $
ROU Assets $
Total $
Cost
Balance, December 31, 2019
-
894,046
894,046
Additions
166,501
358,423
524,924
Disposal
-
(881,676
)
(881,676
)
Balance, December 31, 2020
166,501
370,793
537,294
Additions
58,352
619,678
678,030
Disposal
(26,108
)
(150,772
)
(176,880
)
Balance, September 30, 2021
198,745
839,699
1,038,444
Accumulated amortization
Balance, December 31, 2019
-
683,789
683,789
Amortization
16,559
372,300
388,859
Disposal
-
(879,053
)
(879,053
)
Balance, December 31, 2020
16,559
177,036
193,595
Amortization
57,510
185,259
242,769
Disposal
(3,264
)
(150,771
)
(154,035
)
Balance, September 30, 2021
70,805
211,524
282,329
Net Book Value
Balance, December 31, 2020
149,942
193,757
343,699
Balance, September 30, 2021
127,940
628,175
756,115 During the nine months ended September 30, 2021, the Company included $242,770
(2020 - $279,923) of amortization in cost of sales. On October 1, 2020, the Company purchased vehicles for $132,466
to increase its delivery capacity. The Company paid $77,999 in cash and financed the remaining $54,467 via short term loans. The loans were non-interest bearing and repaid during the period ended September 30, 2021. On December 31, 2020, upon expiration of certain vehicle leases the Company purchased the previously leased vehicles for $34,035. During the nine months ended September 30, 2021, the Company disposed of two vehicles and received $15,314 and recorded a write-off of asset of $7,5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1</t>
        </is>
      </c>
    </row>
    <row r="3">
      <c r="A3" s="3" t="inlineStr">
        <is>
          <t>SHARE CAPITAL [Abstract]</t>
        </is>
      </c>
    </row>
    <row r="4">
      <c r="A4" s="4" t="inlineStr">
        <is>
          <t>SHARE CAPITAL</t>
        </is>
      </c>
      <c r="B4" s="4" t="inlineStr">
        <is>
          <t>7.
SHARE CAPITAL Common Shares Authorized: The authorized capital of the Company consists of an unlimited number of common shares without par value. Issued: During the nine months ended September 30, 2021:
a)
On January 7, 2021, the Company issued 1,975,822 common shares pursuant to the settlement of
US$118,549 convertible debt, the shares were fair valued at $316,133.
b)
On January 13, 2021, the Company issued 2,756,250 common shares pursuant to the settlement of
US$220,500 convertible debt, the shares were fair valued at $468,563.
c)
On January 15, 2021, Company issued 175,000 incentive shares pursuant to the issuance of a
convertible note of US$175,000.
d)
On February 2, 2021, the Company issued 2,756,250 common shares pursuant to the settlement of
US$165,375 convertible debt, the shares were fair valued at $385,875.
e)
On February 17, 2021, the Company issued 1,378,125 common shares pursuant to the settlement of
US$82,688 convertible debt, the shares were fair valued at $323,859.
f)
On March 15, 2021, the Company issued 300,000 incentive shares pursuant to the issuance of a
convertible note of US$367,500.
g)
On May 20, 2021, the Company issued 5,053,125 common shares pursuant to the settlement of US$303,188 convertible debt, the shares were fair valued at $682,172.
h)
On June 2, 2021, the Company issued 833,333 common shares in lieu of fees to a consultant of
the Company. The share were fair valued at $91,667.
i)
On September 15, 2021, the Company issued 13,777,778 common shares as part of the Trucking
Acquisition, the shares were fair valued at $1,611,020. The Company also issued 500,000 incentive shares pursuant to the issuance of a convertible note.
j)
On September 22, 2021, the Company issued 2,670,925 common shares pursuant to the settlement
of US $184,000 convertible debt, the shares were fair valued at $280,447.
k)
On September 30, 2021, the Company issued 13,000,000 common shares in lieu of fees to
directors and officers of the Company, the shares were fair valued at $1,430,000.
l)
The Company issued 657,000 shares pursuant to the exercise of 657,000 warrants for gross proceeds of $98,550.
m)
The Company issued 100,000 shares pursuant to the exercise of 100,000 stock options for gross proceeds of $9,000. Stock Options The Company has adopted an incentive stock option plan, which enables the Board of Directors of the Company from time to
time, at its discretion, and in accordance with the CSE requirements to, grant to directors, officers, employees and consultants to the Company, non-transferable stock options to purchase common shares, provided that the number of common shares
reserved for issuance will not exceed 20% of the Company’s issued and outstanding common shares. Each stock option permits the holder to
purchase one share at the stated exercise price. The options vest at the discretion of the Board of Directors. The following is a summary of the Company’s stock option activity:
Number of Options #
Weighted Average Exercise Price $
Balance, December 31, 2019
10,374,000
0.22
Granted
6,725,000
0.09
Exercised
(2,000,000
)
0.09
Expired
(200,000
)
0.17
Forfeited
(5,099,000
)
0.20
Balance, December 31, 2020
9,800,000
0.15
Granted
2,500,000
0.14
Exercised
(100,000
)
0.09
Cancelled
(1,025,000
)
0.16
Balance, September 30, 2021
11,175,000
0.15 Pursuant to the exercise of stock options the Company reallocated $6,965 (2020 - $72,218) of contributed surplus to share capital. During the nine months ended September 30, 2021, the Company recorded share-based payments expense of $263,672 (2020 - $192,514) pursuant to the
vesting of previously granted options and the granting of 2,500,000 stock options to the directors of the Company. The Company fair
values options using the Black-Scholes option pricing model using the following assumptions:
September 30, 2021
December 31, 2020
Weighted average fair value of options granted
$
0.11
$
0.06
Risk-free interest rate
0.44 – 0.90
%
0.44 – 1.51
%
Estimated life
5 years
1 – 5 years
Expected volatility
102% - 107
%
106% - 119
%
Expected dividend yield
0.00
%
0.00
% As at September 30, 2021 the following options were outstanding and exercisable:
Expiry Date
Exercise price $
Remaining life (years)
Options outstanding
November 17, 2022
0.16
1.13
150,000
November 28, 2022
0.18
1.16
550,000
January 21, 2023
0.32
1.31
450,000
May 1, 2023
0.24
1.58
500,000
August 15, 2023
0.21
1.87
300,000
August 31, 2023
0.27
1.92
200,000
November 22, 2023
0.26
2.15
100,000
December 13, 2023
0.25
2.20
750,000
May 2, 2024
0.27
2.59
150,000
May 17, 2024
0.245
2.66
200,000
June 17, 2024
0.245
2.72
300,000
May 6, 2025
0.09
3.60
2,475,000
June 1, 2025
0.14
3.67
250,000
July 22, 2025
0.09
3.81
400,000
November 12, 2025
0.075
4.12
2,100,000
January 22, 2026
0.145
4.32
2,000,000
June 2, 2026
0.12
4.67
500,000
3.31
11,175,000 Warrants The following is a summary of the Company’s warrant activity:
Number of Options #
Weighted Average Exercise Price $
Balance, December 31, 2019
12,112,313
0.23
Exercised
(200,000
)
0.15
Expired
(10,027,836
)
0.29
Balance, December 31, 2020
1,884,477
0.15
Exercised
(657,000
)
0.15
Balance, September 30, 2021
1,227,477
0.15 As of September 30, 2021, the following share purchase warrants were outstanding and exercisable:
Expiry Date
Number Outstanding
Exercise Price $
November 22, 2021
1,227,477
0.15
1,227,477
0.15 Subsequent to September 30, 2021, the remaining warrants expired un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8.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is as follows:
Three months ended September 30,
Nine months ended September 30,
2021 $
2020 $
2021 $
2020 $
Consulting fees
-
-
-
67,840
Management fees
1,492,536
223,542
1,745,195
277,542
Salaries and wages
19,688 -
59,063 -
Software development
-
-
-
28,272
Share-based compensation
-
-
231,016
96,000
1,512,224
223,542
2,035,274
469,654 Included in accounts payable as at September 30, 2021 is $53,186 (December 31, 2020 - $85,669) owing to directors and officers. These amounts are non-interest
bearing, unsecured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9.
FINANCIAL INSTRUMENTS Classification of financial instruments The Company’s financial instruments consist of cash, accounts receivable, loans receivable, accounts payable and accrued liabilities and lease obligations. The
Company classifies cash, accounts receivable and loans receivable as financial assets at amortized cost. Accounts payable and lease obligations are classified as financial liabilities at amortized cost. The Company examines the various financial instruments and risks to which it is exposed and assesses the impact and likelihood of those risks. These risks include
foreign currency risk, interest rate risk, credit risk and liquidity risk. When material, these risks are reviewed and monitored by the Board of Directors. There have been no changes in any risk management policies during the nine months ended September 30, 2021. Fair value Financial instruments measured at fair value are classified into one of the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arrying value of the Company’s financial assets and liabilities measured at amortized cost approximate their fair value due to their short term to maturity.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financial loss to the Company if the counterparty to a financial instrument fails to meet its contractual obligations. The Company’s
accounts receivable includes $219,791 due from one major customer. The customer is of low credit risk and none of the balance is past
due. The Company’s cash is held in large Canadian financial institutions and is not exposed to significant credit risk. Interest risk Interest rate risk is the risk that the fair value of future cash flows of a financial instrument will fluctuate because of changes in market interest rates. The
Company is exposed to limited interest rate risk. Liquidity risk Liquidity risk is the risk that the Company will not be able to meet its obligations as they fall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directors are actively involved in the review, planning, and approval of significant expenditures and commitments. In December 2020, the Company entered into an agreement pursuant to which it received access to a US $5,000,000 equity line of credit for a period of three years. As at September 30, 2021 the Company has not accessed the equity line of credit. Foreign exchange risk The Company’s functional currency is the Canadian Dollar and major transactions are transacted in Canadian Dollars and US Dollars. The Company maintains a US Dollar
bank account in Canada to support the cash needs of its operations. Management believes that the foreign exchange risk related to currency conversion is minimal and therefore does not hedge its foreign exchange risk. Capital Management The Company defines capital that it manages as its shareholders’ equity. When managing capital, the Company’s objective is to ensure the entity continues as a going
concern as well as to maintain optimal returns to shareholders and benefits for other stakeholders. The Company manages its capital structure and makes adjustments to it, based on the funds available to the Company, in order to support the
development of a social collaborative charting, news and communication platform for traders.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ize of the Company, is reasonable. There
were no changes to the Company’s approach to capital management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9 Months Ended</t>
        </is>
      </c>
    </row>
    <row r="2">
      <c r="B2" s="2" t="inlineStr">
        <is>
          <t>Sep. 30, 2021</t>
        </is>
      </c>
    </row>
    <row r="3">
      <c r="A3" s="3" t="inlineStr">
        <is>
          <t>LEASE OBLIGATIONS [Abstract]</t>
        </is>
      </c>
    </row>
    <row r="4">
      <c r="A4" s="4" t="inlineStr">
        <is>
          <t>LEASE OBLIGATIONS</t>
        </is>
      </c>
      <c r="B4" s="4" t="inlineStr">
        <is>
          <t xml:space="preserve">10.
LEASE OBLIGATIONS During the year ended December 31, 2020, the Company entered into additional vehicle lease agreements ranging in term from 12-48 months in term. The Company present valued the lease
payments using its incremental borrowing rate of 11.31% and recorded a lease obligation of $358,423. During the nine months ended September 30, 2021, the Company renewed several lease agreements and entered into a warehouse lease agreement and recorded an additional
obligation of $619,678. The Company’s lease obligations at September 30, 2021 and December 31, 2020 and the changes for the periods then ended are as follows:
$
Balance, December 31, 2019
202,798
Lease additions
358,423
Lease termination
(2,623
)
Interest expense
28,671
Payments
(374,366
)
Balance, December 31, 2020
212,903
Lease additions
619,678
Lease credit
(4,385
)
Interest expense
23,778
Payments
(212,933
)
Balance, September 30, 2021
639,041 The Company’s future minimum lease payments under the lease obligations as at September 30, 2021 and December 31, 2020 are as follows:
September 30, 2021 $
December 31, 2020 $
Less than 1 year
249,381
104,745
1-5 years
508,930
134,784
5 + years
-
-
Total minimum lease payments
758,311
239,529
Less: Imputed Interest
(119,270
)
(26,626
)
Total lease obligations
639,041
212,903
Current portion of lease obligations
(201,785
)
(92,736
)
Non-current portion of lease obligations
437,256
120,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9 Months Ended</t>
        </is>
      </c>
    </row>
    <row r="2">
      <c r="B2" s="2" t="inlineStr">
        <is>
          <t>Sep. 30, 2021</t>
        </is>
      </c>
    </row>
    <row r="3">
      <c r="A3" s="3" t="inlineStr">
        <is>
          <t>CONVERTIBLE PROMISSORY NOTE [Abstract]</t>
        </is>
      </c>
    </row>
    <row r="4">
      <c r="A4" s="4" t="inlineStr">
        <is>
          <t>CONVERTIBLE PROMISSORY NOTE</t>
        </is>
      </c>
      <c r="B4" s="4" t="inlineStr">
        <is>
          <t xml:space="preserve">11.
CONVERTIBLE PROMISSORY NOTE During the year ended December 31, 2020, and the nine months ended September 30, 2021, the Company entered into multiple US dollar denominated convertible note
agreements, with each convertible note containing a guaranteed interest rate between 5% and 10%, a 5% original issue
discount on the principal of the convertible note, incentive common shares of the Company and the right to convert at a fixed price of US $0.06
to US $0.08 per share. As the convertible note and embedded conversion feature are denominated in US dollars and the Company has a
Canadian dollar functional currency, they are within the scope of IAS 32 – Financial Instruments: Presentation, nil The derivative liability is remeasured at fair value through profit or loss at each reporting period using the Black-Scholes pricing model using the following
assumptions:
September 30, 2021
December 31, 2020
Risk-free interest rate
0.12
%
0.10 – 0.34
%
Estimated life
0.5 - 0.75 years
0.5 - 0.75 years
Expected volatility
97%-140
%
60% - 101
%
Expected dividend yield
0.00
%
0.00
% The convertible notes issued are as follows: On April 14, 2020, the Company issued a convertible note for US$367,500
with a guaranteed interest rate of 10% and an original issue discount of US$17,500. The convertible note was received in two tranches, the first US$262,500 (CAD - $350,092) on April 17,
2020 (“First Tranche”) and the remaining US$105,000 (CAD - $139,893) on May 7, 2020 (“Second Tranche”). The convertible note had a maturity date of 225
days from the date the cash was received and could be converted into common shares of the Company at a conversion price of US$0.06 per
common share. As consideration for the convertible note the Company issued 600,000 common shares valued at $ nil On initial measurement the Company fair valued the conversion option of the First Tranche at $85,981 and allocated the residual value of $264,111 to the loan. The Company
amortized the loan to maturity using an effective interest rate of 37.12%. During the year ended December 31, 2020, the First Tranche
was converted into 4,929,897 common shares valued at $756,919. The conversion option on the Second Tranche was fair valued at $39,528
with the residual value of $100,365 allocated to the loan. The loan was amortized to maturity using an effective interest rate of 49.31%. The loan matured on December 18, 2020,
and during the nine months ended September 30, 2021, the Second Tranche was converted into 1,975,822 common shares valued at $316,132. On June 29, 2020, the Company issued a second convertible note for US$210,000
(CAD - $273,526) with a guaranteed interest rate of 5% and an original issue discount of US$10,000. The note matures on February 9, 2021 and can be converted into common shares of the Company at a conversion price of US$0.08 per common share. As consideration for the convertible note the Company issued 300,000 common shares fair valued at $ nil On September 29, 2020, the Company issued a convertible note for US$157,500
(CAD - $201,178) with a guaranteed interest rate of 5% and an original issue discount of US$7,500. The note matures on March 28, 2021 and can be converted into common shares of the Company at a conversion price of US$0.06 per common share. As consideration for the convertible note the Company issued 150,000 common shares fair valued at $ nil On October 16, 2020, the Company issued a convertible note for US$78,750
(CAD - $99,239) with a guaranteed interest rate of 5% and an original issue discount of US$3,750. The note matures on April 14, 2021 and can be converted into common shares of the Company at a conversion price of US$0.06 per common share. As consideration for the convertible note the Company issued 75,000 common shares fair valued at $ nil On December 21, 2020, the Company issued a convertible note for US$105,000
(CAD - $128,770) with a guaranteed interest rate of 5% and an original issue discount of US$5,000. The note matures on June 19, 2021 and can be converted into common shares of the Company at a conversion price of US$0.06 per common share. As consideration for the convertible note the Company issued 100,000 common shares fair valued at $ nil On January 15, 2021, the Company issued a convertible note for US$183,750
(CAD - $222,651) with a guaranteed interest rate of 5% and an original issue discount of US$8,750. The note matures on July 14, 2021 and can be converted into common shares of the Company at a conversion price of US$0.06 per common share. As consideration for the convertible note the Company issued 175,000 common shares fair valued at $ nil On March 12, 2021, the Company issued a convertible note for US$367,500
(CAD - $436,699) with a guaranteed interest rate of 5% and an original issue discount of US$17,500. The note matures on September 8, 2021 and can be converted into common shares of the Company at a conversion price of US$0.13 per common share. As consideration for the convertible note the Company issued 300,000 common shares fair valued at $ nil On April 13, 2021, the Company issued a convertible note for US$341,250 (CAD - $427,873) with a guaranteed interest rate of 5%
and an original issue discount of US$16,250. The note matures on October 10, 2021 and can be converted into common shares of the Company at a conversion price of US$0.13 per common share. The conversion option was fair valued at $10,817 and
the loan was valued at $396,681. The loan is amortized to maturity using an effective interest rate of 4.88%. On May 27, 2021, the Company issued a convertible note for US$341,250
(CAD - $412,479) with a guaranteed interest rate of 5% and an original issue discount of US$16,250. The note matures on November 23, 2021 and can be converted into common shares of the Company at a conversion price of US$0.13 per common share. The conversion option was fair valued at $18,356
and the loan was valued at $374,481. The loan is amortized to maturity using an effective interest rate of 5.98%. On closing of the Trucking Acquisition, the Company issued a convertible note with face value of up to US$2,300,000 receivable in four tranches. Each of the first three
funded tranches will carry a 5% Original Issue Discount (or “OID”). As consideration of the convertible note, the Company shall issue
500,000 common shares to the noteholder for each of the first three funded tranches. As at September 30, 2021, the first tranche of US
$736,842 had been funded and 500,000
common shares were issued to the noteholder, valued at $ nil The first tranche had a guaranteed interest rate of 8%
and an original issue discount for US $36,842. The note matures on March 14, 2022 and can be converted into common shares of the Company at a conversion price of US $0.09 per common share. The conversion option was fair valued at $110,301 and
the loan was fair valued at $776,844. The loan is amortized to maturity using an effective interest rate of 20.087% The changes in the fair value of the derivative and loan balances were as follows:
Convertible Debt $
Derivative Liability $
Balance, December 31, 2019
-
-
Additions
890,663
302,035
Interest expense
77,640
-
Accretion
246,291
-
Change in fair value of derivative liability
-
866,238
Conversion of convertible debt
(384,820
)
(373,642
)
Foreign exchange on loan
(63,704
)
-
Balance, December 31, 2020
766,070
794,631
Additions
1,983,349
363,480
Interest expense
95,679
-
Accretion
430,670
-
Change in fair value of derivative liability
-
51,618
Conversion of convertible debt
(1,343,582
)
(1,070,303
)
Foreign exchange on loan
21,915
-
Balance, September 30 2021
1,954,101
139,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9 Months Ended</t>
        </is>
      </c>
    </row>
    <row r="2">
      <c r="B2" s="2" t="inlineStr">
        <is>
          <t>Sep. 30, 2021</t>
        </is>
      </c>
    </row>
    <row r="3">
      <c r="A3" s="3" t="inlineStr">
        <is>
          <t>COST OF SALES [Abstract]</t>
        </is>
      </c>
    </row>
    <row r="4">
      <c r="A4" s="4" t="inlineStr">
        <is>
          <t>COST OF SALES</t>
        </is>
      </c>
      <c r="B4" s="4" t="inlineStr">
        <is>
          <t xml:space="preserve">12.
COST OF SALES For the three and nine months ended September 30, 2021 and 2020, cost of sales consists of the following:
Three months ended September 30,
Nine months ended September 30,
2021 $
2020 $
2021 $
2020 $
Amortization
89,100
129,407
242,770
279,923
Driver expenses
-
43,741
-
78,608
Fuel
134
123,075
112,091
279,623
Salaries and wages
1,438,825
1,131,209
3,512,075
3,272,655
1,528,059
1,427,432
3,866,936
3,910,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Subsequent to September 30, 2021:
1)
The Company signed a letter of an intent to acquire another United States delivery service company (the “Acquiree”). The total purchase price (the “Purchase Price”) is expected to be one time actual revenue of the Acquiree’s first 12
months of operations (expected to be USD $1,400,000), based on an earn-out schedule to be set forth in the definitive agreement,
which will be payable in cash (60%) and in shares of ParcelPal’s common stock (40%), the stock portion of which shall be priced at-market based on the closing price of the common stock following the closing of the transaction. Under the terms of
the proposed transaction, this will be an asset sale and ParcelPal will acquire 100% of the Acquiree’s outstanding assets and
revenues generated from this delivery service location, which is located in the western region of the United States.
2)
The Company announced that it has changed its auditor from Dale Matheson Carr-Hilton LaBonte LLP (“DMCL”) to BF Borgers CPA, PC (“BF Borgers”) as its independent registered public accounting firm. The Board of Directors of the Company
approved the appointment of BF Borgers as the Company’s independent registered public accounting firm for the fiscal year ended December 31, 2021, effective October 14, 2021.
3)
The Company issued 1,922,707 of common shares pursuant to the conversion of USD $100,000 in convertibl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Basis of Consolidation</t>
        </is>
      </c>
      <c r="B4" s="4" t="inlineStr">
        <is>
          <t>Basis of Consolidation The condensed interim financial statements include the financial statements of the Company and its 95% owned subsidiary Web-to-door Trucking (2020 – Nil</t>
        </is>
      </c>
    </row>
    <row r="5">
      <c r="A5" s="4" t="inlineStr">
        <is>
          <t>Business combination</t>
        </is>
      </c>
      <c r="B5" s="4" t="inlineStr">
        <is>
          <t>Business combination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or IAS 37, Provisions, Contingent Liabilities and Contingent Assets, as appropriate, with the corresponding gain or loss being recognized in profit or loss.</t>
        </is>
      </c>
    </row>
    <row r="6">
      <c r="A6" s="4" t="inlineStr">
        <is>
          <t>Use of estimates and judgements</t>
        </is>
      </c>
      <c r="B6" s="4" t="inlineStr">
        <is>
          <t>Use of estimates and judgement
The Company’s significant estimates and judgments are as per the audited financial statements ended December 31, 2020 with
the exception of the following: The acquisition of Web-to-Door Trucking was
accounted for as a business combination at fair value in accordance with IFRS 3, Business Combinations . The acquired assets and assumed liabilities were adjusted to their fair values assigned through completion of a preliminary purchase price allocation. The purchase price
allocation process resulting from a business combination requires management to estimate the fair value of identifiable assets acquired including intangible assets and liabilities assumed. The Company uses valuation techniques which are
generally based on forecasted future net cash flows discounted to present value, and also relies on work performed by third-party valuation specialists. These valuations are closely linked to the assumptions used by management on the future
performance of the related assets. These condensed consolidated interim financial statements were approved by the board of directors for use on November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CAD ($)</t>
        </is>
      </c>
      <c r="B1" s="2" t="inlineStr">
        <is>
          <t>Sep. 30, 2021</t>
        </is>
      </c>
      <c r="C1" s="2" t="inlineStr">
        <is>
          <t>Dec. 31, 2020</t>
        </is>
      </c>
    </row>
    <row r="2">
      <c r="A2" s="3" t="inlineStr">
        <is>
          <t>Current assets</t>
        </is>
      </c>
    </row>
    <row r="3">
      <c r="A3" s="4" t="inlineStr">
        <is>
          <t>Cash</t>
        </is>
      </c>
      <c r="B3" s="5" t="n">
        <v>166258</v>
      </c>
      <c r="C3" s="5" t="n">
        <v>255668</v>
      </c>
    </row>
    <row r="4">
      <c r="A4" s="4" t="inlineStr">
        <is>
          <t>Accounts receivable</t>
        </is>
      </c>
      <c r="B4" s="6" t="n">
        <v>354010</v>
      </c>
      <c r="C4" s="6" t="n">
        <v>363653</v>
      </c>
    </row>
    <row r="5">
      <c r="A5" s="4" t="inlineStr">
        <is>
          <t>Prepaid expenses</t>
        </is>
      </c>
      <c r="B5" s="6" t="n">
        <v>223323</v>
      </c>
      <c r="C5" s="6" t="n">
        <v>34344</v>
      </c>
    </row>
    <row r="6">
      <c r="A6" s="4" t="inlineStr">
        <is>
          <t>Loan receivable</t>
        </is>
      </c>
      <c r="B6" s="6" t="n">
        <v>0</v>
      </c>
      <c r="C6" s="6" t="n">
        <v>1874</v>
      </c>
    </row>
    <row r="7">
      <c r="A7" s="4" t="inlineStr">
        <is>
          <t>Total current assets</t>
        </is>
      </c>
      <c r="B7" s="6" t="n">
        <v>743591</v>
      </c>
      <c r="C7" s="6" t="n">
        <v>655539</v>
      </c>
    </row>
    <row r="8">
      <c r="A8" s="4" t="inlineStr">
        <is>
          <t>Customer contract</t>
        </is>
      </c>
      <c r="B8" s="6" t="n">
        <v>3916504</v>
      </c>
      <c r="C8" s="6" t="n">
        <v>0</v>
      </c>
    </row>
    <row r="9">
      <c r="A9" s="4" t="inlineStr">
        <is>
          <t>Vehicles and Right-of-use assets</t>
        </is>
      </c>
      <c r="B9" s="6" t="n">
        <v>756115</v>
      </c>
      <c r="C9" s="6" t="n">
        <v>343699</v>
      </c>
    </row>
    <row r="10">
      <c r="A10" s="4" t="inlineStr">
        <is>
          <t>Total assets</t>
        </is>
      </c>
      <c r="B10" s="6" t="n">
        <v>5416210</v>
      </c>
      <c r="C10" s="6" t="n">
        <v>999238</v>
      </c>
    </row>
    <row r="11">
      <c r="A11" s="3" t="inlineStr">
        <is>
          <t>Current liabilities</t>
        </is>
      </c>
    </row>
    <row r="12">
      <c r="A12" s="4" t="inlineStr">
        <is>
          <t>Accounts payable and accrued liabilities</t>
        </is>
      </c>
      <c r="B12" s="6" t="n">
        <v>947541</v>
      </c>
      <c r="C12" s="6" t="n">
        <v>1053012</v>
      </c>
    </row>
    <row r="13">
      <c r="A13" s="4" t="inlineStr">
        <is>
          <t>Purchase obligation</t>
        </is>
      </c>
      <c r="B13" s="6" t="n">
        <v>1476216</v>
      </c>
      <c r="C13" s="6" t="n">
        <v>0</v>
      </c>
    </row>
    <row r="14">
      <c r="A14" s="4" t="inlineStr">
        <is>
          <t>Convertible Note</t>
        </is>
      </c>
      <c r="B14" s="6" t="n">
        <v>1954099</v>
      </c>
      <c r="C14" s="6" t="n">
        <v>766070</v>
      </c>
    </row>
    <row r="15">
      <c r="A15" s="4" t="inlineStr">
        <is>
          <t>Derivative liability</t>
        </is>
      </c>
      <c r="B15" s="6" t="n">
        <v>139426</v>
      </c>
      <c r="C15" s="6" t="n">
        <v>794631</v>
      </c>
    </row>
    <row r="16">
      <c r="A16" s="4" t="inlineStr">
        <is>
          <t>Sales tax payable</t>
        </is>
      </c>
      <c r="B16" s="6" t="n">
        <v>438827</v>
      </c>
      <c r="C16" s="6" t="n">
        <v>300903</v>
      </c>
    </row>
    <row r="17">
      <c r="A17" s="4" t="inlineStr">
        <is>
          <t>Short-term loan payable</t>
        </is>
      </c>
      <c r="B17" s="6" t="n">
        <v>66306</v>
      </c>
      <c r="C17" s="6" t="n">
        <v>28051</v>
      </c>
    </row>
    <row r="18">
      <c r="A18" s="4" t="inlineStr">
        <is>
          <t>Lease obligations - current</t>
        </is>
      </c>
      <c r="B18" s="6" t="n">
        <v>201785</v>
      </c>
      <c r="C18" s="6" t="n">
        <v>92736</v>
      </c>
    </row>
    <row r="19">
      <c r="A19" s="4" t="inlineStr">
        <is>
          <t>Total current liabilities</t>
        </is>
      </c>
      <c r="B19" s="6" t="n">
        <v>5224200</v>
      </c>
      <c r="C19" s="6" t="n">
        <v>3035403</v>
      </c>
    </row>
    <row r="20">
      <c r="A20" s="4" t="inlineStr">
        <is>
          <t>Lease obligations</t>
        </is>
      </c>
      <c r="B20" s="6" t="n">
        <v>437256</v>
      </c>
      <c r="C20" s="6" t="n">
        <v>120167</v>
      </c>
    </row>
    <row r="21">
      <c r="A21" s="4" t="inlineStr">
        <is>
          <t>Total liabilities</t>
        </is>
      </c>
      <c r="B21" s="6" t="n">
        <v>5661456</v>
      </c>
      <c r="C21" s="6" t="n">
        <v>3155570</v>
      </c>
    </row>
    <row r="22">
      <c r="A22" s="3" t="inlineStr">
        <is>
          <t>SHAREHOLDERS' (DEFICIT) EQUITY</t>
        </is>
      </c>
    </row>
    <row r="23">
      <c r="A23" s="4" t="inlineStr">
        <is>
          <t>Share capital</t>
        </is>
      </c>
      <c r="B23" s="6" t="n">
        <v>17112987</v>
      </c>
      <c r="C23" s="6" t="n">
        <v>11408737</v>
      </c>
    </row>
    <row r="24">
      <c r="A24" s="4" t="inlineStr">
        <is>
          <t>Contributed surplus</t>
        </is>
      </c>
      <c r="B24" s="6" t="n">
        <v>3620300</v>
      </c>
      <c r="C24" s="6" t="n">
        <v>3363593</v>
      </c>
    </row>
    <row r="25">
      <c r="A25" s="4" t="inlineStr">
        <is>
          <t>Accumulated other comprehensive income</t>
        </is>
      </c>
      <c r="B25" s="6" t="n">
        <v>-20416</v>
      </c>
      <c r="C25" s="6" t="n">
        <v>0</v>
      </c>
    </row>
    <row r="26">
      <c r="A26" s="4" t="inlineStr">
        <is>
          <t>Deficit</t>
        </is>
      </c>
      <c r="B26" s="6" t="n">
        <v>-20958117</v>
      </c>
      <c r="C26" s="6" t="n">
        <v>-16928662</v>
      </c>
    </row>
    <row r="27">
      <c r="A27" s="4" t="inlineStr">
        <is>
          <t>Total shareholders' (deficit) equity</t>
        </is>
      </c>
      <c r="B27" s="6" t="n">
        <v>-245246</v>
      </c>
      <c r="C27" s="6" t="n">
        <v>-2156332</v>
      </c>
    </row>
    <row r="28">
      <c r="A28" s="4" t="inlineStr">
        <is>
          <t>Total liabilities and shareholders' equity</t>
        </is>
      </c>
      <c r="B28" s="5" t="n">
        <v>5416210</v>
      </c>
      <c r="C28" s="5" t="n">
        <v>99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UCKING ACQUISITION (Tables)</t>
        </is>
      </c>
      <c r="B1" s="2" t="inlineStr">
        <is>
          <t>9 Months Ended</t>
        </is>
      </c>
    </row>
    <row r="2">
      <c r="B2" s="2" t="inlineStr">
        <is>
          <t>Sep. 30, 2021</t>
        </is>
      </c>
    </row>
    <row r="3">
      <c r="A3" s="3" t="inlineStr">
        <is>
          <t>TRUCKING ACQUISITION [Abstract]</t>
        </is>
      </c>
    </row>
    <row r="4">
      <c r="A4" s="4" t="inlineStr">
        <is>
          <t>Estimated Allocation of Purchase Price</t>
        </is>
      </c>
      <c r="B4" s="4" t="inlineStr">
        <is>
          <t xml:space="preserve">The fair value of the
consideration transferred has been determined on a preliminary basis. The consideration has been allocated to the assets acquired and liabilities assumed on a preliminary basis based on their estimated fair values at the date of acquisition. The
Company has allocated goodwill to customer contracts on a preliminary basis but will require additional information to allocate the fair values to the net assets acquired. The determination of the fair value of the net assets acquired will be
revised by the Company as additional information is received. The Company has estimated the allocation of the purchase price as follows:
Purchase price consideration
US $
Consideration – cash
1,860,000
Consideration – shares
1,240,000
Fair value of consideration
3,100,000
Cash
117,321
Prepaid expenses
20,440
Loans payable
(52,042
)
Accounts payable and accrued liabilities
(59,657
)
Customer contract
3,073,938
Total net assets acquired and liabilities assumed
3,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ACCOUNTS RECEIVABLE (Tables)</t>
        </is>
      </c>
      <c r="B1" s="2" t="inlineStr">
        <is>
          <t>9 Months Ended</t>
        </is>
      </c>
    </row>
    <row r="2">
      <c r="B2" s="2" t="inlineStr">
        <is>
          <t>Sep. 30, 2021</t>
        </is>
      </c>
    </row>
    <row r="3">
      <c r="A3" s="3" t="inlineStr">
        <is>
          <t>ACCOUNTS RECEIVABLE [Abstract]</t>
        </is>
      </c>
    </row>
    <row r="4">
      <c r="A4" s="4" t="inlineStr">
        <is>
          <t>Accounts Receivable</t>
        </is>
      </c>
      <c r="B4" s="4" t="inlineStr">
        <is>
          <t xml:space="preserve">September 30, 2021 $
December 31, 2020 $
Accounts receivable
354,010
363,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Tables)</t>
        </is>
      </c>
      <c r="B1" s="2" t="inlineStr">
        <is>
          <t>9 Months Ended</t>
        </is>
      </c>
    </row>
    <row r="2">
      <c r="B2" s="2" t="inlineStr">
        <is>
          <t>Sep. 30, 2021</t>
        </is>
      </c>
    </row>
    <row r="3">
      <c r="A3" s="3" t="inlineStr">
        <is>
          <t>RIGHT-OF-USE ASSETS [Abstract]</t>
        </is>
      </c>
    </row>
    <row r="4">
      <c r="A4" s="4" t="inlineStr">
        <is>
          <t>Summary of Right-of-Use Assets</t>
        </is>
      </c>
      <c r="B4" s="4" t="inlineStr">
        <is>
          <t xml:space="preserve">Right-of-use assets consists of leased vehicles and a leased warehouse carried at cost less accumulated depreciation. The Company’s vehicles as at September 30, 2021
and December 31, 2020 are as follows:
Vehicles $
ROU Assets $
Total $
Cost
Balance, December 31, 2019
-
894,046
894,046
Additions
166,501
358,423
524,924
Disposal
-
(881,676
)
(881,676
)
Balance, December 31, 2020
166,501
370,793
537,294
Additions
58,352
619,678
678,030
Disposal
(26,108
)
(150,772
)
(176,880
)
Balance, September 30, 2021
198,745
839,699
1,038,444
Accumulated amortization
Balance, December 31, 2019
-
683,789
683,789
Amortization
16,559
372,300
388,859
Disposal
-
(879,053
)
(879,053
)
Balance, December 31, 2020
16,559
177,036
193,595
Amortization
57,510
185,259
242,769
Disposal
(3,264
)
(150,771
)
(154,035
)
Balance, September 30, 2021
70,805
211,524
282,329
Net Book Value
Balance, December 31, 2020
149,942
193,757
343,699
Balance, September 30, 2021
127,940
628,175
756,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9 Months Ended</t>
        </is>
      </c>
    </row>
    <row r="2">
      <c r="B2" s="2" t="inlineStr">
        <is>
          <t>Sep. 30, 2021</t>
        </is>
      </c>
    </row>
    <row r="3">
      <c r="A3" s="3" t="inlineStr">
        <is>
          <t>SHARE CAPITAL [Abstract]</t>
        </is>
      </c>
    </row>
    <row r="4">
      <c r="A4" s="4" t="inlineStr">
        <is>
          <t>Summary of Stock Option Activity</t>
        </is>
      </c>
      <c r="B4" s="4" t="inlineStr">
        <is>
          <t xml:space="preserve">The following is a summary of the Company’s stock option activity:
Number of Options #
Weighted Average Exercise Price $
Balance, December 31, 2019
10,374,000
0.22
Granted
6,725,000
0.09
Exercised
(2,000,000
)
0.09
Expired
(200,000
)
0.17
Forfeited
(5,099,000
)
0.20
Balance, December 31, 2020
9,800,000
0.15
Granted
2,500,000
0.14
Exercised
(100,000
)
0.09
Cancelled
(1,025,000
)
0.16
Balance, September 30, 2021
11,175,000
0.15 </t>
        </is>
      </c>
    </row>
    <row r="5">
      <c r="A5" s="4" t="inlineStr">
        <is>
          <t>Fair Values of Option Pricing Model Using Assumptions</t>
        </is>
      </c>
      <c r="B5" s="4" t="inlineStr">
        <is>
          <t>The Company fair
values options using the Black-Scholes option pricing model using the following assumptions:
September 30, 2021
December 31, 2020
Weighted average fair value of options granted
$
0.11
$
0.06
Risk-free interest rate
0.44 – 0.90
%
0.44 – 1.51
%
Estimated life
5 years
1 – 5 years
Expected volatility
102% - 107
%
106% - 119
%
Expected dividend yield
0.00
%
0.00
%</t>
        </is>
      </c>
    </row>
    <row r="6">
      <c r="A6" s="4" t="inlineStr">
        <is>
          <t>Options Outstanding and Exercisable</t>
        </is>
      </c>
      <c r="B6" s="4" t="inlineStr">
        <is>
          <t xml:space="preserve">As at September 30, 2021 the following options were outstanding and exercisable:
Expiry Date
Exercise price $
Remaining life (years)
Options outstanding
November 17, 2022
0.16
1.13
150,000
November 28, 2022
0.18
1.16
550,000
January 21, 2023
0.32
1.31
450,000
May 1, 2023
0.24
1.58
500,000
August 15, 2023
0.21
1.87
300,000
August 31, 2023
0.27
1.92
200,000
November 22, 2023
0.26
2.15
100,000
December 13, 2023
0.25
2.20
750,000
May 2, 2024
0.27
2.59
150,000
May 17, 2024
0.245
2.66
200,000
June 17, 2024
0.245
2.72
300,000
May 6, 2025
0.09
3.60
2,475,000
June 1, 2025
0.14
3.67
250,000
July 22, 2025
0.09
3.81
400,000
November 12, 2025
0.075
4.12
2,100,000
January 22, 2026
0.145
4.32
2,000,000
June 2, 2026
0.12
4.67
500,000
3.31
11,175,000 </t>
        </is>
      </c>
    </row>
    <row r="7">
      <c r="A7" s="4" t="inlineStr">
        <is>
          <t>Summary of Warrant Activity</t>
        </is>
      </c>
      <c r="B7" s="4" t="inlineStr">
        <is>
          <t xml:space="preserve">The following is a summary of the Company’s warrant activity:
Number of Options #
Weighted Average Exercise Price $
Balance, December 31, 2019
12,112,313
0.23
Exercised
(200,000
)
0.15
Expired
(10,027,836
)
0.29
Balance, December 31, 2020
1,884,477
0.15
Exercised
(657,000
)
0.15
Balance, September 30, 2021
1,227,477
0.15 </t>
        </is>
      </c>
    </row>
    <row r="8">
      <c r="A8" s="4" t="inlineStr">
        <is>
          <t>Warrants Outstanding and Exercisable</t>
        </is>
      </c>
      <c r="B8" s="4" t="inlineStr">
        <is>
          <t xml:space="preserve">As of September 30, 2021, the following share purchase warrants were outstanding and exercisable:
Expiry Date
Number Outstanding
Exercise Price $
November 22, 2021
1,227,477
0.15
1,227,477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muneration of Directors and Key Management Personnel</t>
        </is>
      </c>
      <c r="B4" s="4" t="inlineStr">
        <is>
          <t xml:space="preserve">The remuneration of directors and key management personnel is as follows:
Three months ended September 30,
Nine months ended September 30,
2021 $
2020 $
2021 $
2020 $
Consulting fees
-
-
-
67,840
Management fees
1,492,536
223,542
1,745,195
277,542
Salaries and wages
19,688 -
59,063 -
Software development
-
-
-
28,272
Share-based compensation
-
-
231,016
96,000
1,512,224
223,542
2,035,274
469,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9 Months Ended</t>
        </is>
      </c>
    </row>
    <row r="2">
      <c r="B2" s="2" t="inlineStr">
        <is>
          <t>Sep. 30, 2021</t>
        </is>
      </c>
    </row>
    <row r="3">
      <c r="A3" s="3" t="inlineStr">
        <is>
          <t>LEASE OBLIGATIONS [Abstract]</t>
        </is>
      </c>
    </row>
    <row r="4">
      <c r="A4" s="4" t="inlineStr">
        <is>
          <t>Lease obligations</t>
        </is>
      </c>
      <c r="B4" s="4" t="inlineStr">
        <is>
          <t xml:space="preserve">The Company’s lease obligations at September 30, 2021 and December 31, 2020 and the changes for the periods then ended are as follows:
$
Balance, December 31, 2019
202,798
Lease additions
358,423
Lease termination
(2,623
)
Interest expense
28,671
Payments
(374,366
)
Balance, December 31, 2020
212,903
Lease additions
619,678
Lease credit
(4,385
)
Interest expense
23,778
Payments
(212,933
)
Balance, September 30, 2021
639,041 </t>
        </is>
      </c>
    </row>
    <row r="5">
      <c r="A5" s="4" t="inlineStr">
        <is>
          <t>Future Minimum Lease Payments under Lease Obligations</t>
        </is>
      </c>
      <c r="B5" s="4" t="inlineStr">
        <is>
          <t xml:space="preserve">The Company’s future minimum lease payments under the lease obligations as at September 30, 2021 and December 31, 2020 are as follows:
September 30, 2021 $
December 31, 2020 $
Less than 1 year
249,381
104,745
1-5 years
508,930
134,784
5 + years
-
-
Total minimum lease payments
758,311
239,529
Less: Imputed Interest
(119,270
)
(26,626
)
Total lease obligations
639,041
212,903
Current portion of lease obligations
(201,785
)
(92,736
)
Non-current portion of lease obligations
437,256
120,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Tables)</t>
        </is>
      </c>
      <c r="B1" s="2" t="inlineStr">
        <is>
          <t>9 Months Ended</t>
        </is>
      </c>
    </row>
    <row r="2">
      <c r="B2" s="2" t="inlineStr">
        <is>
          <t>Sep. 30, 2021</t>
        </is>
      </c>
    </row>
    <row r="3">
      <c r="A3" s="3" t="inlineStr">
        <is>
          <t>CONVERTIBLE PROMISSORY NOTE [Abstract]</t>
        </is>
      </c>
    </row>
    <row r="4">
      <c r="A4" s="4" t="inlineStr">
        <is>
          <t>Fair Value Conversion Feature Using Black-Scholes Option Pricing</t>
        </is>
      </c>
      <c r="B4" s="4" t="inlineStr">
        <is>
          <t>The derivative liability is remeasured at fair value through profit or loss at each reporting period using the Black-Scholes pricing model using the following
assumptions:
September 30, 2021
December 31, 2020
Risk-free interest rate
0.12
%
0.10 – 0.34
%
Estimated life
0.5 - 0.75 years
0.5 - 0.75 years
Expected volatility
97%-140
%
60% - 101
%
Expected dividend yield
0.00
%
0.00
%</t>
        </is>
      </c>
    </row>
    <row r="5">
      <c r="A5" s="4" t="inlineStr">
        <is>
          <t>Changes in Fair Value of Derivative and Loan Balances</t>
        </is>
      </c>
      <c r="B5" s="4" t="inlineStr">
        <is>
          <t xml:space="preserve">The changes in the fair value of the derivative and loan balances were as follows:
Convertible Debt $
Derivative Liability $
Balance, December 31, 2019
-
-
Additions
890,663
302,035
Interest expense
77,640
-
Accretion
246,291
-
Change in fair value of derivative liability
-
866,238
Conversion of convertible debt
(384,820
)
(373,642
)
Foreign exchange on loan
(63,704
)
-
Balance, December 31, 2020
766,070
794,631
Additions
1,983,349
363,480
Interest expense
95,679
-
Accretion
430,670
-
Change in fair value of derivative liability
-
51,618
Conversion of convertible debt
(1,343,582
)
(1,070,303
)
Foreign exchange on loan
21,915
-
Balance, September 30 2021
1,954,101
139,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9 Months Ended</t>
        </is>
      </c>
    </row>
    <row r="2">
      <c r="B2" s="2" t="inlineStr">
        <is>
          <t>Sep. 30, 2021</t>
        </is>
      </c>
    </row>
    <row r="3">
      <c r="A3" s="3" t="inlineStr">
        <is>
          <t>COST OF SALES [Abstract]</t>
        </is>
      </c>
    </row>
    <row r="4">
      <c r="A4" s="4" t="inlineStr">
        <is>
          <t>Cost of Sales</t>
        </is>
      </c>
      <c r="B4" s="4" t="inlineStr">
        <is>
          <t xml:space="preserve">For the three and nine months ended September 30, 2021 and 2020, cost of sales consists of the following:
Three months ended September 30,
Nine months ended September 30,
2021 $
2020 $
2021 $
2020 $
Amortization
89,100
129,407
242,770
279,923
Driver expenses
-
43,741
-
78,608
Fuel
134
123,075
112,091
279,623
Salaries and wages
1,438,825
1,131,209
3,512,075
3,272,655
1,528,059
1,427,432
3,866,936
3,910,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ATURE OF OPERATIONS AND GOING CONCERN (Details)</t>
        </is>
      </c>
      <c r="B1" s="2" t="inlineStr">
        <is>
          <t>Sep. 15, 2021</t>
        </is>
      </c>
    </row>
    <row r="2">
      <c r="A2" s="4" t="inlineStr">
        <is>
          <t>Trucking [Member]</t>
        </is>
      </c>
    </row>
    <row r="3">
      <c r="A3" s="3" t="inlineStr">
        <is>
          <t>Business combination [Abstract]</t>
        </is>
      </c>
    </row>
    <row r="4">
      <c r="A4" s="4" t="inlineStr">
        <is>
          <t>Percentage interest acquired</t>
        </is>
      </c>
      <c r="B4" s="4" t="inlineStr">
        <is>
          <t>9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ASIS OF PRESENTATION, Basis of Consolidation (Details)</t>
        </is>
      </c>
      <c r="B1" s="2" t="inlineStr">
        <is>
          <t>9 Months Ended</t>
        </is>
      </c>
      <c r="C1" s="2" t="inlineStr">
        <is>
          <t>12 Months Ended</t>
        </is>
      </c>
    </row>
    <row r="2">
      <c r="B2" s="2" t="inlineStr">
        <is>
          <t>Sep. 30, 2021</t>
        </is>
      </c>
      <c r="C2" s="2" t="inlineStr">
        <is>
          <t>Dec. 31, 2020</t>
        </is>
      </c>
    </row>
    <row r="3">
      <c r="A3" s="4" t="inlineStr">
        <is>
          <t>Trucking [Member]</t>
        </is>
      </c>
    </row>
    <row r="4">
      <c r="A4" s="3" t="inlineStr">
        <is>
          <t>Basis of Consolidation [Abstract]</t>
        </is>
      </c>
    </row>
    <row r="5">
      <c r="A5" s="4" t="inlineStr">
        <is>
          <t>Percentage interest acquired</t>
        </is>
      </c>
      <c r="B5" s="4" t="inlineStr">
        <is>
          <t>95.00%</t>
        </is>
      </c>
      <c r="C5"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interim Statements of Loss and Comprehensive Loss [Abstract]</t>
        </is>
      </c>
    </row>
    <row r="4">
      <c r="A4" s="4" t="inlineStr">
        <is>
          <t>SALES</t>
        </is>
      </c>
      <c r="B4" s="5" t="n">
        <v>1736770</v>
      </c>
      <c r="C4" s="5" t="n">
        <v>1466528</v>
      </c>
      <c r="D4" s="5" t="n">
        <v>4247242</v>
      </c>
      <c r="E4" s="5" t="n">
        <v>4012441</v>
      </c>
    </row>
    <row r="5">
      <c r="A5" s="4" t="inlineStr">
        <is>
          <t>COST OF SALES</t>
        </is>
      </c>
      <c r="B5" s="6" t="n">
        <v>-1528059</v>
      </c>
      <c r="C5" s="6" t="n">
        <v>-1427432</v>
      </c>
      <c r="D5" s="6" t="n">
        <v>-3866936</v>
      </c>
      <c r="E5" s="6" t="n">
        <v>-3910809</v>
      </c>
    </row>
    <row r="6">
      <c r="A6" s="4" t="inlineStr">
        <is>
          <t>GROSS PROFIT</t>
        </is>
      </c>
      <c r="B6" s="6" t="n">
        <v>208711</v>
      </c>
      <c r="C6" s="6" t="n">
        <v>39096</v>
      </c>
      <c r="D6" s="6" t="n">
        <v>380306</v>
      </c>
      <c r="E6" s="6" t="n">
        <v>101632</v>
      </c>
    </row>
    <row r="7">
      <c r="A7" s="3" t="inlineStr">
        <is>
          <t>EXPENSES</t>
        </is>
      </c>
    </row>
    <row r="8">
      <c r="A8" s="4" t="inlineStr">
        <is>
          <t>Consulting fees</t>
        </is>
      </c>
      <c r="B8" s="6" t="n">
        <v>35356</v>
      </c>
      <c r="C8" s="6" t="n">
        <v>39295</v>
      </c>
      <c r="D8" s="6" t="n">
        <v>91067</v>
      </c>
      <c r="E8" s="6" t="n">
        <v>446372</v>
      </c>
    </row>
    <row r="9">
      <c r="A9" s="4" t="inlineStr">
        <is>
          <t>Marketing and promotion</t>
        </is>
      </c>
      <c r="B9" s="6" t="n">
        <v>317</v>
      </c>
      <c r="C9" s="6" t="n">
        <v>19655</v>
      </c>
      <c r="D9" s="6" t="n">
        <v>101534</v>
      </c>
      <c r="E9" s="6" t="n">
        <v>60850</v>
      </c>
    </row>
    <row r="10">
      <c r="A10" s="4" t="inlineStr">
        <is>
          <t>Management and director fees</t>
        </is>
      </c>
      <c r="B10" s="6" t="n">
        <v>1492536</v>
      </c>
      <c r="C10" s="6" t="n">
        <v>223542</v>
      </c>
      <c r="D10" s="6" t="n">
        <v>1745195</v>
      </c>
      <c r="E10" s="6" t="n">
        <v>277542</v>
      </c>
    </row>
    <row r="11">
      <c r="A11" s="4" t="inlineStr">
        <is>
          <t>Office and miscellaneous</t>
        </is>
      </c>
      <c r="B11" s="6" t="n">
        <v>208418</v>
      </c>
      <c r="C11" s="6" t="n">
        <v>369831</v>
      </c>
      <c r="D11" s="6" t="n">
        <v>563480</v>
      </c>
      <c r="E11" s="6" t="n">
        <v>942269</v>
      </c>
    </row>
    <row r="12">
      <c r="A12" s="4" t="inlineStr">
        <is>
          <t>Professional fees</t>
        </is>
      </c>
      <c r="B12" s="6" t="n">
        <v>165642</v>
      </c>
      <c r="C12" s="6" t="n">
        <v>159976</v>
      </c>
      <c r="D12" s="6" t="n">
        <v>331813</v>
      </c>
      <c r="E12" s="6" t="n">
        <v>231192</v>
      </c>
    </row>
    <row r="13">
      <c r="A13" s="4" t="inlineStr">
        <is>
          <t>Regulatory and filing fees</t>
        </is>
      </c>
      <c r="B13" s="6" t="n">
        <v>32038</v>
      </c>
      <c r="C13" s="6" t="n">
        <v>502</v>
      </c>
      <c r="D13" s="6" t="n">
        <v>74741</v>
      </c>
      <c r="E13" s="6" t="n">
        <v>30598</v>
      </c>
    </row>
    <row r="14">
      <c r="A14" s="4" t="inlineStr">
        <is>
          <t>Salaries</t>
        </is>
      </c>
      <c r="B14" s="6" t="n">
        <v>177576</v>
      </c>
      <c r="C14" s="6" t="n">
        <v>265624</v>
      </c>
      <c r="D14" s="6" t="n">
        <v>468370</v>
      </c>
      <c r="E14" s="6" t="n">
        <v>687624</v>
      </c>
    </row>
    <row r="15">
      <c r="A15" s="4" t="inlineStr">
        <is>
          <t>Share-based compensation</t>
        </is>
      </c>
      <c r="B15" s="6" t="n">
        <v>0</v>
      </c>
      <c r="C15" s="6" t="n">
        <v>34827</v>
      </c>
      <c r="D15" s="6" t="n">
        <v>263672</v>
      </c>
      <c r="E15" s="6" t="n">
        <v>192514</v>
      </c>
    </row>
    <row r="16">
      <c r="A16" s="4" t="inlineStr">
        <is>
          <t>Travel and accommodation</t>
        </is>
      </c>
      <c r="B16" s="6" t="n">
        <v>41813</v>
      </c>
      <c r="C16" s="6" t="n">
        <v>13846</v>
      </c>
      <c r="D16" s="6" t="n">
        <v>84992</v>
      </c>
      <c r="E16" s="6" t="n">
        <v>24902</v>
      </c>
    </row>
    <row r="17">
      <c r="A17" s="4" t="inlineStr">
        <is>
          <t>Total Expenses</t>
        </is>
      </c>
      <c r="B17" s="6" t="n">
        <v>-2153696</v>
      </c>
      <c r="C17" s="6" t="n">
        <v>-1127098</v>
      </c>
      <c r="D17" s="6" t="n">
        <v>-3724864</v>
      </c>
      <c r="E17" s="6" t="n">
        <v>-2893863</v>
      </c>
    </row>
    <row r="18">
      <c r="A18" s="4" t="inlineStr">
        <is>
          <t>Loss before other items</t>
        </is>
      </c>
      <c r="B18" s="6" t="n">
        <v>-1944985</v>
      </c>
      <c r="C18" s="6" t="n">
        <v>-1088002</v>
      </c>
      <c r="D18" s="6" t="n">
        <v>-3344558</v>
      </c>
      <c r="E18" s="6" t="n">
        <v>-2792231</v>
      </c>
    </row>
    <row r="19">
      <c r="A19" s="3" t="inlineStr">
        <is>
          <t>Other items:</t>
        </is>
      </c>
    </row>
    <row r="20">
      <c r="A20" s="4" t="inlineStr">
        <is>
          <t>Derivative liability</t>
        </is>
      </c>
      <c r="B20" s="6" t="n">
        <v>39986</v>
      </c>
      <c r="C20" s="6" t="n">
        <v>0</v>
      </c>
      <c r="D20" s="6" t="n">
        <v>94779</v>
      </c>
      <c r="E20" s="6" t="n">
        <v>0</v>
      </c>
    </row>
    <row r="21">
      <c r="A21" s="4" t="inlineStr">
        <is>
          <t>Foreign exchange</t>
        </is>
      </c>
      <c r="B21" s="6" t="n">
        <v>42336</v>
      </c>
      <c r="C21" s="6" t="n">
        <v>-19840</v>
      </c>
      <c r="D21" s="6" t="n">
        <v>29853</v>
      </c>
      <c r="E21" s="6" t="n">
        <v>-18461</v>
      </c>
    </row>
    <row r="22">
      <c r="A22" s="4" t="inlineStr">
        <is>
          <t>Interest expense</t>
        </is>
      </c>
      <c r="B22" s="6" t="n">
        <v>155110</v>
      </c>
      <c r="C22" s="6" t="n">
        <v>27242</v>
      </c>
      <c r="D22" s="6" t="n">
        <v>550862</v>
      </c>
      <c r="E22" s="6" t="n">
        <v>43940</v>
      </c>
    </row>
    <row r="23">
      <c r="A23" s="4" t="inlineStr">
        <is>
          <t>Write-off of asset</t>
        </is>
      </c>
      <c r="B23" s="6" t="n">
        <v>0</v>
      </c>
      <c r="C23" s="6" t="n">
        <v>0</v>
      </c>
      <c r="D23" s="6" t="n">
        <v>9403</v>
      </c>
      <c r="E23" s="6" t="n">
        <v>0</v>
      </c>
    </row>
    <row r="24">
      <c r="A24" s="4" t="inlineStr">
        <is>
          <t>Loss for the period</t>
        </is>
      </c>
      <c r="B24" s="6" t="n">
        <v>-2182417</v>
      </c>
      <c r="C24" s="6" t="n">
        <v>-1095404</v>
      </c>
      <c r="D24" s="6" t="n">
        <v>-4029455</v>
      </c>
      <c r="E24" s="6" t="n">
        <v>-2817710</v>
      </c>
    </row>
    <row r="25">
      <c r="A25" s="4" t="inlineStr">
        <is>
          <t>Comprehensive loss for the period</t>
        </is>
      </c>
      <c r="B25" s="5" t="n">
        <v>-2182417</v>
      </c>
      <c r="C25" s="5" t="n">
        <v>-1095404</v>
      </c>
      <c r="D25" s="5" t="n">
        <v>-4029455</v>
      </c>
      <c r="E25" s="5" t="n">
        <v>-2817710</v>
      </c>
    </row>
    <row r="26">
      <c r="A26" s="4" t="inlineStr">
        <is>
          <t>Basic loss per share (in dollars per share)</t>
        </is>
      </c>
      <c r="B26" s="7" t="n">
        <v>-0.02</v>
      </c>
      <c r="C26" s="7" t="n">
        <v>-0.01</v>
      </c>
      <c r="D26" s="7" t="n">
        <v>-0.03</v>
      </c>
      <c r="E26" s="7" t="n">
        <v>-0.03</v>
      </c>
    </row>
    <row r="27">
      <c r="A27" s="4" t="inlineStr">
        <is>
          <t>Diluted loss per share (in dollars per share)</t>
        </is>
      </c>
      <c r="B27" s="7" t="n">
        <v>-0.02</v>
      </c>
      <c r="C27" s="7" t="n">
        <v>-0.01</v>
      </c>
      <c r="D27" s="7" t="n">
        <v>-0.03</v>
      </c>
      <c r="E27" s="7" t="n">
        <v>-0.03</v>
      </c>
    </row>
    <row r="28">
      <c r="A28" s="4" t="inlineStr">
        <is>
          <t>Weighted average number of shares outstanding - basic and diluted (in shares)</t>
        </is>
      </c>
      <c r="B28" s="6" t="n">
        <v>121824560</v>
      </c>
      <c r="C28" s="6" t="n">
        <v>93850887</v>
      </c>
      <c r="D28" s="6" t="n">
        <v>115947094</v>
      </c>
      <c r="E28" s="6" t="n">
        <v>905989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UCKING ACQUISITION, Summary of Acquisition (Details)</t>
        </is>
      </c>
      <c r="B1" s="2" t="inlineStr">
        <is>
          <t>Sep. 15, 2021USD ($)</t>
        </is>
      </c>
      <c r="C1" s="2" t="inlineStr">
        <is>
          <t>Sep. 30, 2021CAD ($)</t>
        </is>
      </c>
      <c r="D1" s="2" t="inlineStr">
        <is>
          <t>Sep. 30, 2020CAD ($)</t>
        </is>
      </c>
    </row>
    <row r="2">
      <c r="A2" s="3" t="inlineStr">
        <is>
          <t>Summary of acquisition [Abstract]</t>
        </is>
      </c>
    </row>
    <row r="3">
      <c r="A3" s="4" t="inlineStr">
        <is>
          <t>Convertible note</t>
        </is>
      </c>
      <c r="C3" s="5" t="n">
        <v>2346829</v>
      </c>
      <c r="D3" s="5" t="n">
        <v>982280</v>
      </c>
    </row>
    <row r="4">
      <c r="A4" s="4" t="inlineStr">
        <is>
          <t>Trucking [Member]</t>
        </is>
      </c>
    </row>
    <row r="5">
      <c r="A5" s="3" t="inlineStr">
        <is>
          <t>Summary of acquisition [Abstract]</t>
        </is>
      </c>
    </row>
    <row r="6">
      <c r="A6" s="4" t="inlineStr">
        <is>
          <t>Percentage of interests acquired</t>
        </is>
      </c>
      <c r="B6" s="4" t="inlineStr">
        <is>
          <t>95.00%</t>
        </is>
      </c>
    </row>
    <row r="7">
      <c r="A7" s="4" t="inlineStr">
        <is>
          <t>Purchase price consideration</t>
        </is>
      </c>
      <c r="B7" s="5" t="n">
        <v>3100000</v>
      </c>
    </row>
    <row r="8">
      <c r="A8" s="4" t="inlineStr">
        <is>
          <t>Percentage of consideration payable in cash</t>
        </is>
      </c>
      <c r="B8" s="4" t="inlineStr">
        <is>
          <t>60.00%</t>
        </is>
      </c>
    </row>
    <row r="9">
      <c r="A9" s="4" t="inlineStr">
        <is>
          <t>Percentage of payable in restricted shares of common stock</t>
        </is>
      </c>
      <c r="B9" s="4" t="inlineStr">
        <is>
          <t>40.00%</t>
        </is>
      </c>
    </row>
    <row r="10">
      <c r="A10" s="4" t="inlineStr">
        <is>
          <t>Percentage of minority shareholding</t>
        </is>
      </c>
      <c r="B10" s="4" t="inlineStr">
        <is>
          <t>5.00%</t>
        </is>
      </c>
    </row>
    <row r="11">
      <c r="A11" s="4" t="inlineStr">
        <is>
          <t>Trucking [Member] | Convertible Note [Member]</t>
        </is>
      </c>
    </row>
    <row r="12">
      <c r="A12" s="3" t="inlineStr">
        <is>
          <t>Summary of acquisition [Abstract]</t>
        </is>
      </c>
    </row>
    <row r="13">
      <c r="A13" s="4" t="inlineStr">
        <is>
          <t>Face value</t>
        </is>
      </c>
      <c r="B13" s="5" t="n">
        <v>2300000</v>
      </c>
    </row>
    <row r="14">
      <c r="A14" s="4" t="inlineStr">
        <is>
          <t>Convertible note</t>
        </is>
      </c>
      <c r="B14" s="5" t="n">
        <v>700000</v>
      </c>
    </row>
    <row r="15">
      <c r="A15" s="4" t="inlineStr">
        <is>
          <t>Trucking [Member] | Convertible Note [Member] | First Three Tranches [Member]</t>
        </is>
      </c>
    </row>
    <row r="16">
      <c r="A16" s="3" t="inlineStr">
        <is>
          <t>Summary of acquisition [Abstract]</t>
        </is>
      </c>
    </row>
    <row r="17">
      <c r="A17" s="4" t="inlineStr">
        <is>
          <t>Original issue discount rate</t>
        </is>
      </c>
      <c r="B17" s="4" t="inlineStr">
        <is>
          <t>5.00%</t>
        </is>
      </c>
    </row>
    <row r="18">
      <c r="A18" s="4" t="inlineStr">
        <is>
          <t>Trucking [Member] | Convertible Note [Member] | 45 Days from Closing Date [Member]</t>
        </is>
      </c>
    </row>
    <row r="19">
      <c r="A19" s="3" t="inlineStr">
        <is>
          <t>Summary of acquisition [Abstract]</t>
        </is>
      </c>
    </row>
    <row r="20">
      <c r="A20" s="4" t="inlineStr">
        <is>
          <t>Issue of convertible notes</t>
        </is>
      </c>
      <c r="B20" s="5" t="n">
        <v>640000</v>
      </c>
    </row>
    <row r="21">
      <c r="A21" s="4" t="inlineStr">
        <is>
          <t>Trucking [Member] | Convertible Note [Member] | 90 Days from Closing Date [Member]</t>
        </is>
      </c>
    </row>
    <row r="22">
      <c r="A22" s="3" t="inlineStr">
        <is>
          <t>Summary of acquisition [Abstract]</t>
        </is>
      </c>
    </row>
    <row r="23">
      <c r="A23" s="4" t="inlineStr">
        <is>
          <t>Issue of convertible notes</t>
        </is>
      </c>
      <c r="B23" s="5" t="n">
        <v>520000</v>
      </c>
    </row>
    <row r="24">
      <c r="A24" s="4" t="inlineStr">
        <is>
          <t>Trucking [Member] | Convertible Note [Member] | 120 Days from Closing Date [Member]</t>
        </is>
      </c>
    </row>
    <row r="25">
      <c r="A25" s="3" t="inlineStr">
        <is>
          <t>Summary of acquisition [Abstract]</t>
        </is>
      </c>
    </row>
    <row r="26">
      <c r="A26" s="4" t="inlineStr">
        <is>
          <t>Original issue discount rate</t>
        </is>
      </c>
      <c r="B26" s="4" t="inlineStr">
        <is>
          <t>5.00%</t>
        </is>
      </c>
    </row>
    <row r="27">
      <c r="A27" s="4" t="inlineStr">
        <is>
          <t>Issue of convertible notes</t>
        </is>
      </c>
      <c r="B27" s="5" t="n">
        <v>325000</v>
      </c>
    </row>
    <row r="28">
      <c r="A28" s="4" t="inlineStr">
        <is>
          <t>Trucking [Member] | Top of Range [Member] | Convertible Note [Member]</t>
        </is>
      </c>
    </row>
    <row r="29">
      <c r="A29" s="3" t="inlineStr">
        <is>
          <t>Summary of acquisition [Abstract]</t>
        </is>
      </c>
    </row>
    <row r="30">
      <c r="A30" s="4" t="inlineStr">
        <is>
          <t>Face value</t>
        </is>
      </c>
      <c r="B30" s="5" t="n">
        <v>2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RUCKING ACQUISITION, Estimated Allocation of Purchase Price (Details) - Trucking [Member]</t>
        </is>
      </c>
      <c r="B1" s="2" t="inlineStr">
        <is>
          <t>Sep. 15, 2021USD ($)</t>
        </is>
      </c>
    </row>
    <row r="2">
      <c r="A2" s="3" t="inlineStr">
        <is>
          <t>Purchase price consideration [Abstract]</t>
        </is>
      </c>
    </row>
    <row r="3">
      <c r="A3" s="4" t="inlineStr">
        <is>
          <t>Consideration - cash</t>
        </is>
      </c>
      <c r="B3" s="5" t="n">
        <v>1860000</v>
      </c>
    </row>
    <row r="4">
      <c r="A4" s="4" t="inlineStr">
        <is>
          <t>Consideration - shares</t>
        </is>
      </c>
      <c r="B4" s="6" t="n">
        <v>1240000</v>
      </c>
    </row>
    <row r="5">
      <c r="A5" s="4" t="inlineStr">
        <is>
          <t>Fair value of consideration</t>
        </is>
      </c>
      <c r="B5" s="6" t="n">
        <v>3100000</v>
      </c>
    </row>
    <row r="6">
      <c r="A6" s="3" t="inlineStr">
        <is>
          <t>Net assets acquired and liabilities assumed [abstract]</t>
        </is>
      </c>
    </row>
    <row r="7">
      <c r="A7" s="4" t="inlineStr">
        <is>
          <t>Cash</t>
        </is>
      </c>
      <c r="B7" s="6" t="n">
        <v>117321</v>
      </c>
    </row>
    <row r="8">
      <c r="A8" s="4" t="inlineStr">
        <is>
          <t>Prepaid expenses</t>
        </is>
      </c>
      <c r="B8" s="6" t="n">
        <v>20440</v>
      </c>
    </row>
    <row r="9">
      <c r="A9" s="4" t="inlineStr">
        <is>
          <t>Loans payable</t>
        </is>
      </c>
      <c r="B9" s="6" t="n">
        <v>-52042</v>
      </c>
    </row>
    <row r="10">
      <c r="A10" s="4" t="inlineStr">
        <is>
          <t>Accounts payable and accrued liabilities</t>
        </is>
      </c>
      <c r="B10" s="6" t="n">
        <v>-59657</v>
      </c>
    </row>
    <row r="11">
      <c r="A11" s="4" t="inlineStr">
        <is>
          <t>Customer contract</t>
        </is>
      </c>
      <c r="B11" s="6" t="n">
        <v>3073938</v>
      </c>
    </row>
    <row r="12">
      <c r="A12" s="4" t="inlineStr">
        <is>
          <t>Total net assets acquired and liabilities assumed</t>
        </is>
      </c>
      <c r="B12" s="5" t="n">
        <v>3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UCKING ACQUISITION, Consolidated Statement of Comprehensive Loss (Details) - Trucking [Member]</t>
        </is>
      </c>
      <c r="B1" s="2" t="inlineStr">
        <is>
          <t>9 Months Ended</t>
        </is>
      </c>
    </row>
    <row r="2">
      <c r="B2" s="2" t="inlineStr">
        <is>
          <t>Sep. 30, 2021CAD ($)</t>
        </is>
      </c>
    </row>
    <row r="3">
      <c r="A3" s="3" t="inlineStr">
        <is>
          <t>Consolidated statement of comprehensive loss [Abstract]</t>
        </is>
      </c>
    </row>
    <row r="4">
      <c r="A4" s="4" t="inlineStr">
        <is>
          <t>Revenues</t>
        </is>
      </c>
      <c r="B4" s="5" t="n">
        <v>117979</v>
      </c>
    </row>
    <row r="5">
      <c r="A5" s="4" t="inlineStr">
        <is>
          <t>Net loss</t>
        </is>
      </c>
      <c r="B5" s="5" t="n">
        <v>-1361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29" customWidth="1" min="2" max="2"/>
    <col width="14" customWidth="1" min="3" max="3"/>
    <col width="21" customWidth="1" min="4" max="4"/>
  </cols>
  <sheetData>
    <row r="1">
      <c r="A1" s="1" t="inlineStr">
        <is>
          <t>ACCOUNTS RECEIVABLE (Details)</t>
        </is>
      </c>
      <c r="B1" s="2" t="inlineStr">
        <is>
          <t>9 Months Ended</t>
        </is>
      </c>
      <c r="D1" s="2" t="inlineStr">
        <is>
          <t>12 Months Ended</t>
        </is>
      </c>
    </row>
    <row r="2">
      <c r="B2" s="2" t="inlineStr">
        <is>
          <t>Sep. 30, 2021CAD ($)Customer</t>
        </is>
      </c>
      <c r="C2" s="2" t="inlineStr">
        <is>
          <t>Sep. 30, 2020</t>
        </is>
      </c>
      <c r="D2" s="2" t="inlineStr">
        <is>
          <t>Dec. 31, 2020CAD ($)</t>
        </is>
      </c>
    </row>
    <row r="3">
      <c r="A3" s="3" t="inlineStr">
        <is>
          <t>Accounts receivables [Abstract]</t>
        </is>
      </c>
    </row>
    <row r="4">
      <c r="A4" s="4" t="inlineStr">
        <is>
          <t>Accounts receivable</t>
        </is>
      </c>
      <c r="B4" s="5" t="n">
        <v>354010</v>
      </c>
      <c r="D4" s="5" t="n">
        <v>363653</v>
      </c>
    </row>
    <row r="5">
      <c r="A5" s="4" t="inlineStr">
        <is>
          <t>Provision for doubtful account</t>
        </is>
      </c>
      <c r="B5" s="5" t="n">
        <v>0</v>
      </c>
      <c r="D5" s="5" t="n">
        <v>0</v>
      </c>
    </row>
    <row r="6">
      <c r="A6" s="3" t="inlineStr">
        <is>
          <t>Concentration risks [Abstract]</t>
        </is>
      </c>
    </row>
    <row r="7">
      <c r="A7" s="4" t="inlineStr">
        <is>
          <t>Number of customers | Customer</t>
        </is>
      </c>
      <c r="B7" s="6" t="n">
        <v>1</v>
      </c>
    </row>
    <row r="8">
      <c r="A8" s="4" t="inlineStr">
        <is>
          <t>Percentage of account receivable</t>
        </is>
      </c>
      <c r="B8" s="4" t="inlineStr">
        <is>
          <t>97.00%</t>
        </is>
      </c>
      <c r="D8" s="4" t="inlineStr">
        <is>
          <t>95.00%</t>
        </is>
      </c>
    </row>
    <row r="9">
      <c r="A9" s="4" t="inlineStr">
        <is>
          <t>One Major Customer [Member]</t>
        </is>
      </c>
    </row>
    <row r="10">
      <c r="A10" s="3" t="inlineStr">
        <is>
          <t>Concentration risks [Abstract]</t>
        </is>
      </c>
    </row>
    <row r="11">
      <c r="A11" s="4" t="inlineStr">
        <is>
          <t>Percentage of account receivable</t>
        </is>
      </c>
      <c r="B11" s="4" t="inlineStr">
        <is>
          <t>62.00%</t>
        </is>
      </c>
      <c r="C11" s="4" t="inlineStr">
        <is>
          <t>91.00%</t>
        </is>
      </c>
    </row>
    <row r="12">
      <c r="A12" s="4" t="inlineStr">
        <is>
          <t>Percentage of total revenue</t>
        </is>
      </c>
      <c r="B12" s="4" t="inlineStr">
        <is>
          <t>94.00%</t>
        </is>
      </c>
      <c r="C12" s="4" t="inlineStr">
        <is>
          <t>97.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LOAN RECEIVABLE (Details) - CAD ($)</t>
        </is>
      </c>
      <c r="B1" s="2" t="inlineStr">
        <is>
          <t>Mar. 20, 2019</t>
        </is>
      </c>
      <c r="C1" s="2" t="inlineStr">
        <is>
          <t>Jul. 29, 2018</t>
        </is>
      </c>
      <c r="D1" s="2" t="inlineStr">
        <is>
          <t>Sep. 30, 2021</t>
        </is>
      </c>
      <c r="E1" s="2" t="inlineStr">
        <is>
          <t>Dec. 31, 2019</t>
        </is>
      </c>
    </row>
    <row r="2">
      <c r="A2" s="3" t="inlineStr">
        <is>
          <t>Loan Receivable [Abstract]</t>
        </is>
      </c>
    </row>
    <row r="3">
      <c r="A3" s="4" t="inlineStr">
        <is>
          <t>Repayment of loans</t>
        </is>
      </c>
      <c r="E3" s="5" t="n">
        <v>89374</v>
      </c>
    </row>
    <row r="4">
      <c r="A4" s="4" t="inlineStr">
        <is>
          <t>Write-off loans</t>
        </is>
      </c>
      <c r="D4" s="5" t="n">
        <v>-1874</v>
      </c>
    </row>
    <row r="5">
      <c r="A5" s="4" t="inlineStr">
        <is>
          <t>Director [Member]</t>
        </is>
      </c>
    </row>
    <row r="6">
      <c r="A6" s="3" t="inlineStr">
        <is>
          <t>Loan Receivable [Abstract]</t>
        </is>
      </c>
    </row>
    <row r="7">
      <c r="A7" s="4" t="inlineStr">
        <is>
          <t>Advance to vendor</t>
        </is>
      </c>
      <c r="B7" s="5" t="n">
        <v>21000</v>
      </c>
      <c r="C7" s="5" t="n">
        <v>60000</v>
      </c>
    </row>
    <row r="8">
      <c r="A8" s="4" t="inlineStr">
        <is>
          <t>Loan interest rate</t>
        </is>
      </c>
      <c r="C8"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6"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RIGHT-OF-USE ASSETS (Details)</t>
        </is>
      </c>
      <c r="B1" s="2" t="inlineStr">
        <is>
          <t>Dec. 31, 2020CAD ($)</t>
        </is>
      </c>
      <c r="C1" s="2" t="inlineStr">
        <is>
          <t>Oct. 01, 2020CAD ($)</t>
        </is>
      </c>
      <c r="D1" s="2" t="inlineStr">
        <is>
          <t>Sep. 30, 2021CAD ($)Vehicles</t>
        </is>
      </c>
      <c r="E1" s="2" t="inlineStr">
        <is>
          <t>Sep. 30, 2020CAD ($)</t>
        </is>
      </c>
      <c r="F1" s="2" t="inlineStr">
        <is>
          <t>Dec. 31, 2020CAD ($)</t>
        </is>
      </c>
      <c r="G1" s="2" t="inlineStr">
        <is>
          <t>Oct. 02, 2020CAD ($)</t>
        </is>
      </c>
    </row>
    <row r="2">
      <c r="A2" s="3" t="inlineStr">
        <is>
          <t>Cost</t>
        </is>
      </c>
    </row>
    <row r="3">
      <c r="A3" s="4" t="inlineStr">
        <is>
          <t>Beginning balance</t>
        </is>
      </c>
      <c r="D3" s="5" t="n">
        <v>343699</v>
      </c>
    </row>
    <row r="4">
      <c r="A4" s="4" t="inlineStr">
        <is>
          <t>Ending balance</t>
        </is>
      </c>
      <c r="B4" s="5" t="n">
        <v>343699</v>
      </c>
      <c r="D4" s="6" t="n">
        <v>756115</v>
      </c>
      <c r="F4" s="5" t="n">
        <v>343699</v>
      </c>
    </row>
    <row r="5">
      <c r="A5" s="3" t="inlineStr">
        <is>
          <t>Amortization</t>
        </is>
      </c>
    </row>
    <row r="6">
      <c r="A6" s="4" t="inlineStr">
        <is>
          <t>Purchase of vehicles</t>
        </is>
      </c>
      <c r="D6" s="6" t="n">
        <v>43038</v>
      </c>
      <c r="E6" s="5" t="n">
        <v>0</v>
      </c>
    </row>
    <row r="7">
      <c r="A7" s="4" t="inlineStr">
        <is>
          <t>Short term loan, used to purchase vehicles</t>
        </is>
      </c>
      <c r="B7" s="6" t="n">
        <v>28051</v>
      </c>
      <c r="D7" s="6" t="n">
        <v>66306</v>
      </c>
      <c r="F7" s="6" t="n">
        <v>28051</v>
      </c>
    </row>
    <row r="8">
      <c r="A8" s="4" t="inlineStr">
        <is>
          <t>Vehicles [Member]</t>
        </is>
      </c>
    </row>
    <row r="9">
      <c r="A9" s="3" t="inlineStr">
        <is>
          <t>Cost</t>
        </is>
      </c>
    </row>
    <row r="10">
      <c r="A10" s="4" t="inlineStr">
        <is>
          <t>Beginning balance</t>
        </is>
      </c>
      <c r="D10" s="6" t="n">
        <v>149942</v>
      </c>
    </row>
    <row r="11">
      <c r="A11" s="4" t="inlineStr">
        <is>
          <t>Ending balance</t>
        </is>
      </c>
      <c r="B11" s="6" t="n">
        <v>149942</v>
      </c>
      <c r="D11" s="6" t="n">
        <v>127940</v>
      </c>
      <c r="F11" s="6" t="n">
        <v>149942</v>
      </c>
    </row>
    <row r="12">
      <c r="A12" s="3" t="inlineStr">
        <is>
          <t>Amortization</t>
        </is>
      </c>
    </row>
    <row r="13">
      <c r="A13" s="4" t="inlineStr">
        <is>
          <t>Amortization</t>
        </is>
      </c>
      <c r="D13" s="5" t="n">
        <v>242770</v>
      </c>
      <c r="E13" s="6" t="n">
        <v>279923</v>
      </c>
    </row>
    <row r="14">
      <c r="A14" s="4" t="inlineStr">
        <is>
          <t>Purchase of vehicles</t>
        </is>
      </c>
      <c r="B14" s="6" t="n">
        <v>34035</v>
      </c>
      <c r="C14" s="5" t="n">
        <v>132466</v>
      </c>
    </row>
    <row r="15">
      <c r="A15" s="4" t="inlineStr">
        <is>
          <t>Cash, used in purchase vehicles</t>
        </is>
      </c>
      <c r="G15" s="5" t="n">
        <v>77999</v>
      </c>
    </row>
    <row r="16">
      <c r="A16" s="4" t="inlineStr">
        <is>
          <t>Short term loan, used to purchase vehicles</t>
        </is>
      </c>
      <c r="G16" s="5" t="n">
        <v>54467</v>
      </c>
    </row>
    <row r="17">
      <c r="A17" s="4" t="inlineStr">
        <is>
          <t>Loans due date</t>
        </is>
      </c>
      <c r="D17" s="4" t="inlineStr">
        <is>
          <t>September 30, 2021</t>
        </is>
      </c>
    </row>
    <row r="18">
      <c r="A18" s="4" t="inlineStr">
        <is>
          <t>Number of disposed vehicles | Vehicles</t>
        </is>
      </c>
      <c r="D18" s="6" t="n">
        <v>2</v>
      </c>
    </row>
    <row r="19">
      <c r="A19" s="4" t="inlineStr">
        <is>
          <t>Amount received from disposed vehicles</t>
        </is>
      </c>
      <c r="D19" s="5" t="n">
        <v>15314</v>
      </c>
    </row>
    <row r="20">
      <c r="A20" s="4" t="inlineStr">
        <is>
          <t>Write-off of asset</t>
        </is>
      </c>
      <c r="D20" s="6" t="n">
        <v>7530</v>
      </c>
    </row>
    <row r="21">
      <c r="A21" s="4" t="inlineStr">
        <is>
          <t>ROU Assets [Member]</t>
        </is>
      </c>
    </row>
    <row r="22">
      <c r="A22" s="3" t="inlineStr">
        <is>
          <t>Cost</t>
        </is>
      </c>
    </row>
    <row r="23">
      <c r="A23" s="4" t="inlineStr">
        <is>
          <t>Beginning balance</t>
        </is>
      </c>
      <c r="D23" s="6" t="n">
        <v>193757</v>
      </c>
    </row>
    <row r="24">
      <c r="A24" s="4" t="inlineStr">
        <is>
          <t>Ending balance</t>
        </is>
      </c>
      <c r="B24" s="6" t="n">
        <v>193757</v>
      </c>
      <c r="D24" s="6" t="n">
        <v>628175</v>
      </c>
      <c r="F24" s="6" t="n">
        <v>193757</v>
      </c>
    </row>
    <row r="25">
      <c r="A25" s="4" t="inlineStr">
        <is>
          <t>Cost [Member]</t>
        </is>
      </c>
    </row>
    <row r="26">
      <c r="A26" s="3" t="inlineStr">
        <is>
          <t>Cost</t>
        </is>
      </c>
    </row>
    <row r="27">
      <c r="A27" s="4" t="inlineStr">
        <is>
          <t>Beginning balance</t>
        </is>
      </c>
      <c r="D27" s="6" t="n">
        <v>537294</v>
      </c>
      <c r="E27" s="6" t="n">
        <v>894046</v>
      </c>
      <c r="F27" s="6" t="n">
        <v>894046</v>
      </c>
    </row>
    <row r="28">
      <c r="A28" s="4" t="inlineStr">
        <is>
          <t>Additions</t>
        </is>
      </c>
      <c r="D28" s="6" t="n">
        <v>678030</v>
      </c>
      <c r="F28" s="6" t="n">
        <v>524924</v>
      </c>
    </row>
    <row r="29">
      <c r="A29" s="4" t="inlineStr">
        <is>
          <t>Disposal</t>
        </is>
      </c>
      <c r="D29" s="6" t="n">
        <v>-176880</v>
      </c>
      <c r="F29" s="6" t="n">
        <v>-881676</v>
      </c>
    </row>
    <row r="30">
      <c r="A30" s="4" t="inlineStr">
        <is>
          <t>Ending balance</t>
        </is>
      </c>
      <c r="B30" s="6" t="n">
        <v>537294</v>
      </c>
      <c r="D30" s="6" t="n">
        <v>1038444</v>
      </c>
      <c r="F30" s="6" t="n">
        <v>537294</v>
      </c>
    </row>
    <row r="31">
      <c r="A31" s="4" t="inlineStr">
        <is>
          <t>Cost [Member] | Vehicles [Member]</t>
        </is>
      </c>
    </row>
    <row r="32">
      <c r="A32" s="3" t="inlineStr">
        <is>
          <t>Cost</t>
        </is>
      </c>
    </row>
    <row r="33">
      <c r="A33" s="4" t="inlineStr">
        <is>
          <t>Beginning balance</t>
        </is>
      </c>
      <c r="D33" s="6" t="n">
        <v>166501</v>
      </c>
      <c r="E33" s="6" t="n">
        <v>0</v>
      </c>
      <c r="F33" s="6" t="n">
        <v>0</v>
      </c>
    </row>
    <row r="34">
      <c r="A34" s="4" t="inlineStr">
        <is>
          <t>Additions</t>
        </is>
      </c>
      <c r="D34" s="6" t="n">
        <v>58352</v>
      </c>
      <c r="F34" s="6" t="n">
        <v>166501</v>
      </c>
    </row>
    <row r="35">
      <c r="A35" s="4" t="inlineStr">
        <is>
          <t>Disposal</t>
        </is>
      </c>
      <c r="D35" s="6" t="n">
        <v>-26108</v>
      </c>
      <c r="F35" s="6" t="n">
        <v>0</v>
      </c>
    </row>
    <row r="36">
      <c r="A36" s="4" t="inlineStr">
        <is>
          <t>Ending balance</t>
        </is>
      </c>
      <c r="B36" s="6" t="n">
        <v>166501</v>
      </c>
      <c r="D36" s="6" t="n">
        <v>198745</v>
      </c>
      <c r="F36" s="6" t="n">
        <v>166501</v>
      </c>
    </row>
    <row r="37">
      <c r="A37" s="4" t="inlineStr">
        <is>
          <t>Cost [Member] | ROU Assets [Member]</t>
        </is>
      </c>
    </row>
    <row r="38">
      <c r="A38" s="3" t="inlineStr">
        <is>
          <t>Cost</t>
        </is>
      </c>
    </row>
    <row r="39">
      <c r="A39" s="4" t="inlineStr">
        <is>
          <t>Beginning balance</t>
        </is>
      </c>
      <c r="D39" s="6" t="n">
        <v>370793</v>
      </c>
      <c r="E39" s="6" t="n">
        <v>894046</v>
      </c>
      <c r="F39" s="6" t="n">
        <v>894046</v>
      </c>
    </row>
    <row r="40">
      <c r="A40" s="4" t="inlineStr">
        <is>
          <t>Additions</t>
        </is>
      </c>
      <c r="D40" s="6" t="n">
        <v>619678</v>
      </c>
      <c r="F40" s="6" t="n">
        <v>358423</v>
      </c>
    </row>
    <row r="41">
      <c r="A41" s="4" t="inlineStr">
        <is>
          <t>Disposal</t>
        </is>
      </c>
      <c r="D41" s="6" t="n">
        <v>-150772</v>
      </c>
      <c r="F41" s="6" t="n">
        <v>-881676</v>
      </c>
    </row>
    <row r="42">
      <c r="A42" s="4" t="inlineStr">
        <is>
          <t>Ending balance</t>
        </is>
      </c>
      <c r="B42" s="6" t="n">
        <v>370793</v>
      </c>
      <c r="D42" s="6" t="n">
        <v>839699</v>
      </c>
      <c r="F42" s="6" t="n">
        <v>370793</v>
      </c>
    </row>
    <row r="43">
      <c r="A43" s="4" t="inlineStr">
        <is>
          <t>Accumulated Amortization [Member]</t>
        </is>
      </c>
    </row>
    <row r="44">
      <c r="A44" s="3" t="inlineStr">
        <is>
          <t>Amortization</t>
        </is>
      </c>
    </row>
    <row r="45">
      <c r="A45" s="4" t="inlineStr">
        <is>
          <t>Beginning balance</t>
        </is>
      </c>
      <c r="D45" s="6" t="n">
        <v>193595</v>
      </c>
      <c r="E45" s="6" t="n">
        <v>683789</v>
      </c>
      <c r="F45" s="6" t="n">
        <v>683789</v>
      </c>
    </row>
    <row r="46">
      <c r="A46" s="4" t="inlineStr">
        <is>
          <t>Amortization</t>
        </is>
      </c>
      <c r="D46" s="6" t="n">
        <v>242769</v>
      </c>
      <c r="F46" s="6" t="n">
        <v>388859</v>
      </c>
    </row>
    <row r="47">
      <c r="A47" s="4" t="inlineStr">
        <is>
          <t>Disposal</t>
        </is>
      </c>
      <c r="D47" s="6" t="n">
        <v>-154035</v>
      </c>
      <c r="F47" s="6" t="n">
        <v>-879053</v>
      </c>
    </row>
    <row r="48">
      <c r="A48" s="4" t="inlineStr">
        <is>
          <t>Ending balance</t>
        </is>
      </c>
      <c r="B48" s="6" t="n">
        <v>193595</v>
      </c>
      <c r="D48" s="6" t="n">
        <v>282329</v>
      </c>
      <c r="F48" s="6" t="n">
        <v>193595</v>
      </c>
    </row>
    <row r="49">
      <c r="A49" s="4" t="inlineStr">
        <is>
          <t>Accumulated Amortization [Member] | Vehicles [Member]</t>
        </is>
      </c>
    </row>
    <row r="50">
      <c r="A50" s="3" t="inlineStr">
        <is>
          <t>Amortization</t>
        </is>
      </c>
    </row>
    <row r="51">
      <c r="A51" s="4" t="inlineStr">
        <is>
          <t>Beginning balance</t>
        </is>
      </c>
      <c r="D51" s="6" t="n">
        <v>16559</v>
      </c>
      <c r="E51" s="6" t="n">
        <v>0</v>
      </c>
      <c r="F51" s="6" t="n">
        <v>0</v>
      </c>
    </row>
    <row r="52">
      <c r="A52" s="4" t="inlineStr">
        <is>
          <t>Amortization</t>
        </is>
      </c>
      <c r="D52" s="6" t="n">
        <v>57510</v>
      </c>
      <c r="F52" s="6" t="n">
        <v>16559</v>
      </c>
    </row>
    <row r="53">
      <c r="A53" s="4" t="inlineStr">
        <is>
          <t>Disposal</t>
        </is>
      </c>
      <c r="D53" s="6" t="n">
        <v>-3264</v>
      </c>
      <c r="F53" s="6" t="n">
        <v>0</v>
      </c>
    </row>
    <row r="54">
      <c r="A54" s="4" t="inlineStr">
        <is>
          <t>Ending balance</t>
        </is>
      </c>
      <c r="B54" s="6" t="n">
        <v>16559</v>
      </c>
      <c r="D54" s="6" t="n">
        <v>70805</v>
      </c>
      <c r="F54" s="6" t="n">
        <v>16559</v>
      </c>
    </row>
    <row r="55">
      <c r="A55" s="4" t="inlineStr">
        <is>
          <t>Accumulated Amortization [Member] | ROU Assets [Member]</t>
        </is>
      </c>
    </row>
    <row r="56">
      <c r="A56" s="3" t="inlineStr">
        <is>
          <t>Amortization</t>
        </is>
      </c>
    </row>
    <row r="57">
      <c r="A57" s="4" t="inlineStr">
        <is>
          <t>Beginning balance</t>
        </is>
      </c>
      <c r="D57" s="6" t="n">
        <v>177036</v>
      </c>
      <c r="E57" s="5" t="n">
        <v>683789</v>
      </c>
      <c r="F57" s="6" t="n">
        <v>683789</v>
      </c>
    </row>
    <row r="58">
      <c r="A58" s="4" t="inlineStr">
        <is>
          <t>Amortization</t>
        </is>
      </c>
      <c r="D58" s="6" t="n">
        <v>185259</v>
      </c>
      <c r="F58" s="6" t="n">
        <v>372300</v>
      </c>
    </row>
    <row r="59">
      <c r="A59" s="4" t="inlineStr">
        <is>
          <t>Disposal</t>
        </is>
      </c>
      <c r="D59" s="6" t="n">
        <v>-150771</v>
      </c>
      <c r="F59" s="6" t="n">
        <v>-879053</v>
      </c>
    </row>
    <row r="60">
      <c r="A60" s="4" t="inlineStr">
        <is>
          <t>Ending balance</t>
        </is>
      </c>
      <c r="B60" s="5" t="n">
        <v>177036</v>
      </c>
      <c r="D60" s="5" t="n">
        <v>211524</v>
      </c>
      <c r="F60" s="5" t="n">
        <v>1770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48" customWidth="1" min="1" max="1"/>
    <col width="27" customWidth="1" min="2" max="2"/>
    <col width="27" customWidth="1" min="3" max="3"/>
    <col width="27" customWidth="1" min="4" max="4"/>
    <col width="27" customWidth="1" min="5" max="5"/>
    <col width="26" customWidth="1" min="6" max="6"/>
    <col width="26"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 width="21" customWidth="1" min="18" max="18"/>
    <col width="27" customWidth="1" min="19" max="19"/>
    <col width="21" customWidth="1" min="20" max="20"/>
  </cols>
  <sheetData>
    <row r="1">
      <c r="A1" s="1" t="inlineStr">
        <is>
          <t>SHARE CAPITAL, Common Shares (Details)</t>
        </is>
      </c>
      <c r="B1" s="2" t="inlineStr">
        <is>
          <t>Sep. 22, 2021CAD ($)shares</t>
        </is>
      </c>
      <c r="C1" s="2" t="inlineStr">
        <is>
          <t>Sep. 22, 2021USD ($)shares</t>
        </is>
      </c>
      <c r="D1" s="2" t="inlineStr">
        <is>
          <t>Sep. 15, 2021CAD ($)shares</t>
        </is>
      </c>
      <c r="E1" s="2" t="inlineStr">
        <is>
          <t>Jun. 02, 2021CAD ($)shares</t>
        </is>
      </c>
      <c r="F1" s="2" t="inlineStr">
        <is>
          <t>May 20, 2021CAD ($)shares</t>
        </is>
      </c>
      <c r="G1" s="2" t="inlineStr">
        <is>
          <t>May 20, 2021USD ($)shares</t>
        </is>
      </c>
      <c r="H1" s="2" t="inlineStr">
        <is>
          <t>Mar. 15, 2021USD ($)shares</t>
        </is>
      </c>
      <c r="I1" s="2" t="inlineStr">
        <is>
          <t>Feb. 17, 2021CAD ($)shares</t>
        </is>
      </c>
      <c r="J1" s="2" t="inlineStr">
        <is>
          <t>Feb. 17, 2021USD ($)shares</t>
        </is>
      </c>
      <c r="K1" s="2" t="inlineStr">
        <is>
          <t>Feb. 02, 2021CAD ($)shares</t>
        </is>
      </c>
      <c r="L1" s="2" t="inlineStr">
        <is>
          <t>Feb. 02, 2021USD ($)shares</t>
        </is>
      </c>
      <c r="M1" s="2" t="inlineStr">
        <is>
          <t>Jan. 15, 2021USD ($)shares</t>
        </is>
      </c>
      <c r="N1" s="2" t="inlineStr">
        <is>
          <t>Jan. 13, 2021CAD ($)shares</t>
        </is>
      </c>
      <c r="O1" s="2" t="inlineStr">
        <is>
          <t>Jan. 13, 2021USD ($)shares</t>
        </is>
      </c>
      <c r="P1" s="2" t="inlineStr">
        <is>
          <t>Jan. 07, 2021CAD ($)shares</t>
        </is>
      </c>
      <c r="Q1" s="2" t="inlineStr">
        <is>
          <t>Jan. 07, 2021USD ($)shares</t>
        </is>
      </c>
      <c r="R1" s="2" t="inlineStr">
        <is>
          <t>Dec. 31, 2020CAD ($)</t>
        </is>
      </c>
      <c r="S1" s="2" t="inlineStr">
        <is>
          <t>Sep. 30, 2021CAD ($)shares</t>
        </is>
      </c>
      <c r="T1" s="2" t="inlineStr">
        <is>
          <t>Sep. 30, 2020CAD ($)</t>
        </is>
      </c>
    </row>
    <row r="2">
      <c r="A2" s="3" t="inlineStr">
        <is>
          <t>Common shares issued [Abstract]</t>
        </is>
      </c>
    </row>
    <row r="3">
      <c r="A3" s="4" t="inlineStr">
        <is>
          <t>Convertible note (amount)</t>
        </is>
      </c>
      <c r="H3" s="5" t="n">
        <v>367500</v>
      </c>
      <c r="M3" s="5" t="n">
        <v>175000</v>
      </c>
      <c r="R3" s="5" t="n">
        <v>704538</v>
      </c>
      <c r="S3" s="5" t="n">
        <v>2457047</v>
      </c>
      <c r="T3" s="5" t="n">
        <v>-52391</v>
      </c>
    </row>
    <row r="4">
      <c r="A4" s="4" t="inlineStr">
        <is>
          <t>Warrant exercises (in shares)</t>
        </is>
      </c>
      <c r="S4" s="6" t="n">
        <v>657000</v>
      </c>
    </row>
    <row r="5">
      <c r="A5" s="4" t="inlineStr">
        <is>
          <t>Warrant exercises | $</t>
        </is>
      </c>
      <c r="R5" s="6" t="n">
        <v>30000</v>
      </c>
      <c r="S5" s="5" t="n">
        <v>98550</v>
      </c>
    </row>
    <row r="6">
      <c r="A6" s="4" t="inlineStr">
        <is>
          <t>Option exercises (in shares)</t>
        </is>
      </c>
      <c r="S6" s="6" t="n">
        <v>100000</v>
      </c>
    </row>
    <row r="7">
      <c r="A7" s="4" t="inlineStr">
        <is>
          <t>Fair value of option exercises (amount) | $</t>
        </is>
      </c>
      <c r="R7" s="5" t="n">
        <v>90000</v>
      </c>
      <c r="S7" s="5" t="n">
        <v>9000</v>
      </c>
      <c r="T7" s="5" t="n">
        <v>0</v>
      </c>
    </row>
    <row r="8">
      <c r="A8" s="4" t="inlineStr">
        <is>
          <t>Trucking [Member]</t>
        </is>
      </c>
    </row>
    <row r="9">
      <c r="A9" s="3" t="inlineStr">
        <is>
          <t>Common shares issued [Abstract]</t>
        </is>
      </c>
    </row>
    <row r="10">
      <c r="A10" s="4" t="inlineStr">
        <is>
          <t>Common shares issued (in shares)</t>
        </is>
      </c>
      <c r="D10" s="6" t="n">
        <v>13777778</v>
      </c>
    </row>
    <row r="11">
      <c r="A11" s="4" t="inlineStr">
        <is>
          <t>Fair value of common shares issued (amount) | $</t>
        </is>
      </c>
      <c r="D11" s="5" t="n">
        <v>1611020</v>
      </c>
    </row>
    <row r="12">
      <c r="A12" s="4" t="inlineStr">
        <is>
          <t>In Lieu of Consulting Fees [Member]</t>
        </is>
      </c>
    </row>
    <row r="13">
      <c r="A13" s="3" t="inlineStr">
        <is>
          <t>Common shares issued [Abstract]</t>
        </is>
      </c>
    </row>
    <row r="14">
      <c r="A14" s="4" t="inlineStr">
        <is>
          <t>Common shares issued (in shares)</t>
        </is>
      </c>
      <c r="E14" s="6" t="n">
        <v>833333</v>
      </c>
      <c r="M14" s="6" t="n">
        <v>175000</v>
      </c>
    </row>
    <row r="15">
      <c r="A15" s="4" t="inlineStr">
        <is>
          <t>Fair value of common shares issued (amount) | $</t>
        </is>
      </c>
      <c r="E15" s="5" t="n">
        <v>91667</v>
      </c>
    </row>
    <row r="16">
      <c r="A16" s="4" t="inlineStr">
        <is>
          <t>Stock Options [Member]</t>
        </is>
      </c>
    </row>
    <row r="17">
      <c r="A17" s="3" t="inlineStr">
        <is>
          <t>Common shares issued [Abstract]</t>
        </is>
      </c>
    </row>
    <row r="18">
      <c r="A18" s="4" t="inlineStr">
        <is>
          <t>Common shares issued (in shares)</t>
        </is>
      </c>
      <c r="S18" s="6" t="n">
        <v>100000</v>
      </c>
    </row>
    <row r="19">
      <c r="A19" s="4" t="inlineStr">
        <is>
          <t>Debt Settlement [Member]</t>
        </is>
      </c>
    </row>
    <row r="20">
      <c r="A20" s="3" t="inlineStr">
        <is>
          <t>Common shares issued [Abstract]</t>
        </is>
      </c>
    </row>
    <row r="21">
      <c r="A21" s="4" t="inlineStr">
        <is>
          <t>Common shares issued (in shares)</t>
        </is>
      </c>
      <c r="B21" s="6" t="n">
        <v>2670925</v>
      </c>
      <c r="C21" s="6" t="n">
        <v>2670925</v>
      </c>
      <c r="D21" s="6" t="n">
        <v>500000</v>
      </c>
      <c r="F21" s="6" t="n">
        <v>5053125</v>
      </c>
      <c r="G21" s="6" t="n">
        <v>5053125</v>
      </c>
      <c r="H21" s="6" t="n">
        <v>300000</v>
      </c>
      <c r="I21" s="6" t="n">
        <v>1378125</v>
      </c>
      <c r="J21" s="6" t="n">
        <v>1378125</v>
      </c>
      <c r="K21" s="6" t="n">
        <v>2756250</v>
      </c>
      <c r="L21" s="6" t="n">
        <v>2756250</v>
      </c>
      <c r="N21" s="6" t="n">
        <v>2756250</v>
      </c>
      <c r="O21" s="6" t="n">
        <v>2756250</v>
      </c>
      <c r="P21" s="6" t="n">
        <v>1975822</v>
      </c>
      <c r="Q21" s="6" t="n">
        <v>1975822</v>
      </c>
    </row>
    <row r="22">
      <c r="A22" s="4" t="inlineStr">
        <is>
          <t>Fair value of common shares issued (amount) | $</t>
        </is>
      </c>
      <c r="B22" s="5" t="n">
        <v>280447</v>
      </c>
      <c r="F22" s="5" t="n">
        <v>682172</v>
      </c>
      <c r="I22" s="5" t="n">
        <v>323859</v>
      </c>
      <c r="K22" s="5" t="n">
        <v>385875</v>
      </c>
      <c r="N22" s="5" t="n">
        <v>468563</v>
      </c>
      <c r="P22" s="5" t="n">
        <v>316133</v>
      </c>
    </row>
    <row r="23">
      <c r="A23" s="4" t="inlineStr">
        <is>
          <t>Debt settlement | $</t>
        </is>
      </c>
      <c r="C23" s="5" t="n">
        <v>184000</v>
      </c>
      <c r="G23" s="5" t="n">
        <v>303188</v>
      </c>
      <c r="J23" s="5" t="n">
        <v>82688</v>
      </c>
      <c r="L23" s="5" t="n">
        <v>165375</v>
      </c>
      <c r="O23" s="5" t="n">
        <v>220500</v>
      </c>
      <c r="Q23" s="5" t="n">
        <v>118549</v>
      </c>
    </row>
    <row r="24">
      <c r="A24" s="4" t="inlineStr">
        <is>
          <t>Warrants [Member]</t>
        </is>
      </c>
    </row>
    <row r="25">
      <c r="A25" s="3" t="inlineStr">
        <is>
          <t>Common shares issued [Abstract]</t>
        </is>
      </c>
    </row>
    <row r="26">
      <c r="A26" s="4" t="inlineStr">
        <is>
          <t>Common shares issued (in shares)</t>
        </is>
      </c>
      <c r="S26" s="6" t="n">
        <v>657000</v>
      </c>
    </row>
    <row r="27">
      <c r="A27" s="4" t="inlineStr">
        <is>
          <t>In Lieu of Directors and Officer Fees [Member]</t>
        </is>
      </c>
    </row>
    <row r="28">
      <c r="A28" s="3" t="inlineStr">
        <is>
          <t>Common shares issued [Abstract]</t>
        </is>
      </c>
    </row>
    <row r="29">
      <c r="A29" s="4" t="inlineStr">
        <is>
          <t>Common shares issued (in shares)</t>
        </is>
      </c>
      <c r="S29" s="6" t="n">
        <v>13000000</v>
      </c>
    </row>
    <row r="30">
      <c r="A30" s="4" t="inlineStr">
        <is>
          <t>Fair value of common shares issued (amount) | $</t>
        </is>
      </c>
      <c r="S30" s="5" t="n">
        <v>14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30" customWidth="1" min="6" max="6"/>
  </cols>
  <sheetData>
    <row r="1">
      <c r="A1" s="1" t="inlineStr">
        <is>
          <t>SHARE CAPITAL, Stock Options (Details)</t>
        </is>
      </c>
      <c r="B1" s="2" t="inlineStr">
        <is>
          <t>3 Months Ended</t>
        </is>
      </c>
      <c r="D1" s="2" t="inlineStr">
        <is>
          <t>9 Months Ended</t>
        </is>
      </c>
      <c r="F1" s="2" t="inlineStr">
        <is>
          <t>12 Months Ended</t>
        </is>
      </c>
    </row>
    <row r="2">
      <c r="B2" s="2" t="inlineStr">
        <is>
          <t>Sep. 30, 2021CAD ($)shares$ / shares</t>
        </is>
      </c>
      <c r="C2" s="2" t="inlineStr">
        <is>
          <t>Sep. 30, 2020CAD ($)</t>
        </is>
      </c>
      <c r="D2" s="2" t="inlineStr">
        <is>
          <t>Sep. 30, 2021CAD ($)shares$ / shares</t>
        </is>
      </c>
      <c r="E2" s="2" t="inlineStr">
        <is>
          <t>Sep. 30, 2020CAD ($)shares$ / shares</t>
        </is>
      </c>
      <c r="F2" s="2" t="inlineStr">
        <is>
          <t>Dec. 31, 2020shares$ / shares</t>
        </is>
      </c>
    </row>
    <row r="3">
      <c r="A3" s="3" t="inlineStr">
        <is>
          <t>Weighted Average Exercise Price [Roll Forward]</t>
        </is>
      </c>
    </row>
    <row r="4">
      <c r="A4" s="4" t="inlineStr">
        <is>
          <t>Share-based payments expense | $</t>
        </is>
      </c>
      <c r="B4" s="5" t="n">
        <v>0</v>
      </c>
      <c r="C4" s="5" t="n">
        <v>34827</v>
      </c>
      <c r="D4" s="5" t="n">
        <v>263672</v>
      </c>
      <c r="E4" s="5" t="n">
        <v>192514</v>
      </c>
    </row>
    <row r="5">
      <c r="A5" s="3" t="inlineStr">
        <is>
          <t>Fair values options using Black-Scholes option pricing model [Abstract]</t>
        </is>
      </c>
    </row>
    <row r="6">
      <c r="A6" s="4" t="inlineStr">
        <is>
          <t>Risk-free interest rate</t>
        </is>
      </c>
      <c r="D6" s="4" t="inlineStr">
        <is>
          <t>0.12%</t>
        </is>
      </c>
    </row>
    <row r="7">
      <c r="A7" s="4" t="inlineStr">
        <is>
          <t>Expected dividend yield</t>
        </is>
      </c>
      <c r="D7" s="4" t="inlineStr">
        <is>
          <t>0.00%</t>
        </is>
      </c>
      <c r="F7" s="4" t="inlineStr">
        <is>
          <t>0.00%</t>
        </is>
      </c>
    </row>
    <row r="8">
      <c r="A8" s="4" t="inlineStr">
        <is>
          <t>Bottom of Range [Member]</t>
        </is>
      </c>
    </row>
    <row r="9">
      <c r="A9" s="3" t="inlineStr">
        <is>
          <t>Fair values options using Black-Scholes option pricing model [Abstract]</t>
        </is>
      </c>
    </row>
    <row r="10">
      <c r="A10" s="4" t="inlineStr">
        <is>
          <t>Risk-free interest rate</t>
        </is>
      </c>
      <c r="F10" s="4" t="inlineStr">
        <is>
          <t>0.10%</t>
        </is>
      </c>
    </row>
    <row r="11">
      <c r="A11" s="4" t="inlineStr">
        <is>
          <t>Expected volatility</t>
        </is>
      </c>
      <c r="D11" s="4" t="inlineStr">
        <is>
          <t>97.00%</t>
        </is>
      </c>
      <c r="F11" s="4" t="inlineStr">
        <is>
          <t>60.00%</t>
        </is>
      </c>
    </row>
    <row r="12">
      <c r="A12" s="4" t="inlineStr">
        <is>
          <t>Top of Range [Member]</t>
        </is>
      </c>
    </row>
    <row r="13">
      <c r="A13" s="3" t="inlineStr">
        <is>
          <t>Fair values options using Black-Scholes option pricing model [Abstract]</t>
        </is>
      </c>
    </row>
    <row r="14">
      <c r="A14" s="4" t="inlineStr">
        <is>
          <t>Risk-free interest rate</t>
        </is>
      </c>
      <c r="F14" s="4" t="inlineStr">
        <is>
          <t>0.34%</t>
        </is>
      </c>
    </row>
    <row r="15">
      <c r="A15" s="4" t="inlineStr">
        <is>
          <t>Expected volatility</t>
        </is>
      </c>
      <c r="D15" s="4" t="inlineStr">
        <is>
          <t>140.00%</t>
        </is>
      </c>
      <c r="F15" s="4" t="inlineStr">
        <is>
          <t>101.00%</t>
        </is>
      </c>
    </row>
    <row r="16">
      <c r="A16" s="4" t="inlineStr">
        <is>
          <t>Stock Options [Member]</t>
        </is>
      </c>
    </row>
    <row r="17">
      <c r="A17" s="3" t="inlineStr">
        <is>
          <t>Stock Options [Abstract]</t>
        </is>
      </c>
    </row>
    <row r="18">
      <c r="A18" s="4" t="inlineStr">
        <is>
          <t>Maximum percentage of common shares reserved for issuance</t>
        </is>
      </c>
      <c r="D18" s="4" t="inlineStr">
        <is>
          <t>20.00%</t>
        </is>
      </c>
    </row>
    <row r="19">
      <c r="A19" s="4" t="inlineStr">
        <is>
          <t>Option permitted for holder to purchase shares at stated exercise price (in shares)</t>
        </is>
      </c>
      <c r="D19" s="6" t="n">
        <v>1</v>
      </c>
    </row>
    <row r="20">
      <c r="A20" s="3" t="inlineStr">
        <is>
          <t>Number of Options [Roll Forward]</t>
        </is>
      </c>
    </row>
    <row r="21">
      <c r="A21" s="4" t="inlineStr">
        <is>
          <t>Beginning balance (in shares)</t>
        </is>
      </c>
      <c r="D21" s="6" t="n">
        <v>9800000</v>
      </c>
      <c r="E21" s="6" t="n">
        <v>10374000</v>
      </c>
      <c r="F21" s="6" t="n">
        <v>10374000</v>
      </c>
    </row>
    <row r="22">
      <c r="A22" s="4" t="inlineStr">
        <is>
          <t>Granted (in shares)</t>
        </is>
      </c>
      <c r="D22" s="6" t="n">
        <v>2500000</v>
      </c>
      <c r="F22" s="6" t="n">
        <v>6725000</v>
      </c>
    </row>
    <row r="23">
      <c r="A23" s="4" t="inlineStr">
        <is>
          <t>Exercised (in shares)</t>
        </is>
      </c>
      <c r="D23" s="6" t="n">
        <v>-100000</v>
      </c>
      <c r="F23" s="6" t="n">
        <v>-2000000</v>
      </c>
    </row>
    <row r="24">
      <c r="A24" s="4" t="inlineStr">
        <is>
          <t>Expired (in shares)</t>
        </is>
      </c>
      <c r="F24" s="6" t="n">
        <v>-200000</v>
      </c>
    </row>
    <row r="25">
      <c r="A25" s="4" t="inlineStr">
        <is>
          <t>Forfeited/cancelled (in shares)</t>
        </is>
      </c>
      <c r="D25" s="6" t="n">
        <v>-1025000</v>
      </c>
      <c r="F25" s="6" t="n">
        <v>-5099000</v>
      </c>
    </row>
    <row r="26">
      <c r="A26" s="4" t="inlineStr">
        <is>
          <t>Ending balance (in shares)</t>
        </is>
      </c>
      <c r="B26" s="6" t="n">
        <v>11175000</v>
      </c>
      <c r="D26" s="6" t="n">
        <v>11175000</v>
      </c>
      <c r="F26" s="6" t="n">
        <v>9800000</v>
      </c>
    </row>
    <row r="27">
      <c r="A27" s="3" t="inlineStr">
        <is>
          <t>Weighted Average Exercise Price [Roll Forward]</t>
        </is>
      </c>
    </row>
    <row r="28">
      <c r="A28" s="4" t="inlineStr">
        <is>
          <t>Beginning balance (in dollars per share) | $ / shares</t>
        </is>
      </c>
      <c r="D28" s="7" t="n">
        <v>0.15</v>
      </c>
      <c r="E28" s="7" t="n">
        <v>0.22</v>
      </c>
      <c r="F28" s="7" t="n">
        <v>0.22</v>
      </c>
    </row>
    <row r="29">
      <c r="A29" s="4" t="inlineStr">
        <is>
          <t>Granted (in dollars per share) | $ / shares</t>
        </is>
      </c>
      <c r="D29" s="8" t="n">
        <v>0.14</v>
      </c>
      <c r="F29" s="8" t="n">
        <v>0.09</v>
      </c>
    </row>
    <row r="30">
      <c r="A30" s="4" t="inlineStr">
        <is>
          <t>Exercised (in dollars per share) | $ / shares</t>
        </is>
      </c>
      <c r="D30" s="8" t="n">
        <v>0.09</v>
      </c>
      <c r="F30" s="8" t="n">
        <v>0.09</v>
      </c>
    </row>
    <row r="31">
      <c r="A31" s="4" t="inlineStr">
        <is>
          <t>Expired (in dollars per share) | $ / shares</t>
        </is>
      </c>
      <c r="F31" s="8" t="n">
        <v>0.17</v>
      </c>
    </row>
    <row r="32">
      <c r="A32" s="4" t="inlineStr">
        <is>
          <t>Forfeited/cancelled (in dollars per share) | $ / shares</t>
        </is>
      </c>
      <c r="D32" s="8" t="n">
        <v>0.16</v>
      </c>
      <c r="F32" s="8" t="n">
        <v>0.2</v>
      </c>
    </row>
    <row r="33">
      <c r="A33" s="4" t="inlineStr">
        <is>
          <t>Ending balance (in dollars per share) | $ / shares</t>
        </is>
      </c>
      <c r="B33" s="7" t="n">
        <v>0.15</v>
      </c>
      <c r="D33" s="7" t="n">
        <v>0.15</v>
      </c>
      <c r="F33" s="8" t="n">
        <v>0.15</v>
      </c>
    </row>
    <row r="34">
      <c r="A34" s="4" t="inlineStr">
        <is>
          <t>Contributed surplus to share capital reallocated | $</t>
        </is>
      </c>
      <c r="B34" s="5" t="n">
        <v>6965</v>
      </c>
      <c r="C34" s="5" t="n">
        <v>72218</v>
      </c>
      <c r="D34" s="5" t="n">
        <v>6965</v>
      </c>
      <c r="E34" s="5" t="n">
        <v>72218</v>
      </c>
    </row>
    <row r="35">
      <c r="A35" s="3" t="inlineStr">
        <is>
          <t>Fair values options using Black-Scholes option pricing model [Abstract]</t>
        </is>
      </c>
    </row>
    <row r="36">
      <c r="A36" s="4" t="inlineStr">
        <is>
          <t>Weighted average fair value of options granted (in dollars per share) | $ / shares</t>
        </is>
      </c>
      <c r="D36" s="7" t="n">
        <v>0.11</v>
      </c>
      <c r="F36" s="7" t="n">
        <v>0.06</v>
      </c>
    </row>
    <row r="37">
      <c r="A37" s="4" t="inlineStr">
        <is>
          <t>Estimated life</t>
        </is>
      </c>
      <c r="D37" s="4" t="inlineStr">
        <is>
          <t>5 years</t>
        </is>
      </c>
    </row>
    <row r="38">
      <c r="A38" s="4" t="inlineStr">
        <is>
          <t>Expected dividend yield</t>
        </is>
      </c>
      <c r="D38" s="4" t="inlineStr">
        <is>
          <t>0.00%</t>
        </is>
      </c>
      <c r="F38" s="4" t="inlineStr">
        <is>
          <t>0.00%</t>
        </is>
      </c>
    </row>
    <row r="39">
      <c r="A39" s="4" t="inlineStr">
        <is>
          <t>Stock Options [Member] | Directors, Officers and Consultants [Member]</t>
        </is>
      </c>
    </row>
    <row r="40">
      <c r="A40" s="3" t="inlineStr">
        <is>
          <t>Number of Options [Roll Forward]</t>
        </is>
      </c>
    </row>
    <row r="41">
      <c r="A41" s="4" t="inlineStr">
        <is>
          <t>Granted (in shares)</t>
        </is>
      </c>
      <c r="D41" s="6" t="n">
        <v>2500000</v>
      </c>
    </row>
    <row r="42">
      <c r="A42" s="4" t="inlineStr">
        <is>
          <t>Stock Options [Member] | Bottom of Range [Member]</t>
        </is>
      </c>
    </row>
    <row r="43">
      <c r="A43" s="3" t="inlineStr">
        <is>
          <t>Fair values options using Black-Scholes option pricing model [Abstract]</t>
        </is>
      </c>
    </row>
    <row r="44">
      <c r="A44" s="4" t="inlineStr">
        <is>
          <t>Risk-free interest rate</t>
        </is>
      </c>
      <c r="D44" s="4" t="inlineStr">
        <is>
          <t>0.44%</t>
        </is>
      </c>
      <c r="F44" s="4" t="inlineStr">
        <is>
          <t>0.44%</t>
        </is>
      </c>
    </row>
    <row r="45">
      <c r="A45" s="4" t="inlineStr">
        <is>
          <t>Estimated life</t>
        </is>
      </c>
      <c r="F45" s="4" t="inlineStr">
        <is>
          <t>1 year</t>
        </is>
      </c>
    </row>
    <row r="46">
      <c r="A46" s="4" t="inlineStr">
        <is>
          <t>Expected volatility</t>
        </is>
      </c>
      <c r="D46" s="4" t="inlineStr">
        <is>
          <t>102.00%</t>
        </is>
      </c>
      <c r="F46" s="4" t="inlineStr">
        <is>
          <t>106.00%</t>
        </is>
      </c>
    </row>
    <row r="47">
      <c r="A47" s="4" t="inlineStr">
        <is>
          <t>Stock Options [Member] | Top of Range [Member]</t>
        </is>
      </c>
    </row>
    <row r="48">
      <c r="A48" s="3" t="inlineStr">
        <is>
          <t>Fair values options using Black-Scholes option pricing model [Abstract]</t>
        </is>
      </c>
    </row>
    <row r="49">
      <c r="A49" s="4" t="inlineStr">
        <is>
          <t>Risk-free interest rate</t>
        </is>
      </c>
      <c r="D49" s="4" t="inlineStr">
        <is>
          <t>0.90%</t>
        </is>
      </c>
      <c r="F49" s="4" t="inlineStr">
        <is>
          <t>1.51%</t>
        </is>
      </c>
    </row>
    <row r="50">
      <c r="A50" s="4" t="inlineStr">
        <is>
          <t>Estimated life</t>
        </is>
      </c>
      <c r="F50" s="4" t="inlineStr">
        <is>
          <t>5 years</t>
        </is>
      </c>
    </row>
    <row r="51">
      <c r="A51" s="4" t="inlineStr">
        <is>
          <t>Expected volatility</t>
        </is>
      </c>
      <c r="D51" s="4" t="inlineStr">
        <is>
          <t>107.00%</t>
        </is>
      </c>
      <c r="F51" s="4" t="inlineStr">
        <is>
          <t>119.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Options Outstanding and Exercisable (Details) - Stock Options [Member]</t>
        </is>
      </c>
      <c r="B1" s="2" t="inlineStr">
        <is>
          <t>9 Months Ended</t>
        </is>
      </c>
    </row>
    <row r="2">
      <c r="B2" s="2" t="inlineStr">
        <is>
          <t>Sep. 30, 2021shares$ / shares</t>
        </is>
      </c>
      <c r="C2" s="2" t="inlineStr">
        <is>
          <t>Dec. 31, 2020shares</t>
        </is>
      </c>
      <c r="D2" s="2" t="inlineStr">
        <is>
          <t>Dec. 31, 2019shares</t>
        </is>
      </c>
    </row>
    <row r="3">
      <c r="A3" s="3" t="inlineStr">
        <is>
          <t>Options, outstanding and exercisable [Abstract]</t>
        </is>
      </c>
    </row>
    <row r="4">
      <c r="A4" s="4" t="inlineStr">
        <is>
          <t>Remaining life</t>
        </is>
      </c>
      <c r="B4" s="4" t="inlineStr">
        <is>
          <t>3 years 3 months 21 days</t>
        </is>
      </c>
    </row>
    <row r="5">
      <c r="A5" s="4" t="inlineStr">
        <is>
          <t>Options outstanding (in shares)</t>
        </is>
      </c>
      <c r="B5" s="6" t="n">
        <v>11175000</v>
      </c>
      <c r="C5" s="6" t="n">
        <v>9800000</v>
      </c>
      <c r="D5" s="6" t="n">
        <v>10374000</v>
      </c>
    </row>
    <row r="6">
      <c r="A6" s="4" t="inlineStr">
        <is>
          <t>November 17, 2022 [Member]</t>
        </is>
      </c>
    </row>
    <row r="7">
      <c r="A7" s="3" t="inlineStr">
        <is>
          <t>Options, outstanding and exercisable [Abstract]</t>
        </is>
      </c>
    </row>
    <row r="8">
      <c r="A8" s="4" t="inlineStr">
        <is>
          <t>Expiry Date</t>
        </is>
      </c>
      <c r="B8" s="4" t="inlineStr">
        <is>
          <t>Nov. 17,
		2022</t>
        </is>
      </c>
    </row>
    <row r="9">
      <c r="A9" s="4" t="inlineStr">
        <is>
          <t>Exercise price (in dollars per share) | $ / shares</t>
        </is>
      </c>
      <c r="B9" s="7" t="n">
        <v>0.16</v>
      </c>
    </row>
    <row r="10">
      <c r="A10" s="4" t="inlineStr">
        <is>
          <t>Remaining life</t>
        </is>
      </c>
      <c r="B10" s="4" t="inlineStr">
        <is>
          <t>1 year 1 month 17 days</t>
        </is>
      </c>
    </row>
    <row r="11">
      <c r="A11" s="4" t="inlineStr">
        <is>
          <t>Options outstanding (in shares)</t>
        </is>
      </c>
      <c r="B11" s="6" t="n">
        <v>150000</v>
      </c>
    </row>
    <row r="12">
      <c r="A12" s="4" t="inlineStr">
        <is>
          <t>November 28, 2022 [Member]</t>
        </is>
      </c>
    </row>
    <row r="13">
      <c r="A13" s="3" t="inlineStr">
        <is>
          <t>Options, outstanding and exercisable [Abstract]</t>
        </is>
      </c>
    </row>
    <row r="14">
      <c r="A14" s="4" t="inlineStr">
        <is>
          <t>Expiry Date</t>
        </is>
      </c>
      <c r="B14" s="4" t="inlineStr">
        <is>
          <t>Nov. 28,
		2022</t>
        </is>
      </c>
    </row>
    <row r="15">
      <c r="A15" s="4" t="inlineStr">
        <is>
          <t>Exercise price (in dollars per share) | $ / shares</t>
        </is>
      </c>
      <c r="B15" s="7" t="n">
        <v>0.18</v>
      </c>
    </row>
    <row r="16">
      <c r="A16" s="4" t="inlineStr">
        <is>
          <t>Remaining life</t>
        </is>
      </c>
      <c r="B16" s="4" t="inlineStr">
        <is>
          <t>1 year 1 month 28 days</t>
        </is>
      </c>
    </row>
    <row r="17">
      <c r="A17" s="4" t="inlineStr">
        <is>
          <t>Options outstanding (in shares)</t>
        </is>
      </c>
      <c r="B17" s="6" t="n">
        <v>550000</v>
      </c>
    </row>
    <row r="18">
      <c r="A18" s="4" t="inlineStr">
        <is>
          <t>January 21, 2023 [Member]</t>
        </is>
      </c>
    </row>
    <row r="19">
      <c r="A19" s="3" t="inlineStr">
        <is>
          <t>Options, outstanding and exercisable [Abstract]</t>
        </is>
      </c>
    </row>
    <row r="20">
      <c r="A20" s="4" t="inlineStr">
        <is>
          <t>Expiry Date</t>
        </is>
      </c>
      <c r="B20" s="4" t="inlineStr">
        <is>
          <t>Jan. 21,
		2023</t>
        </is>
      </c>
    </row>
    <row r="21">
      <c r="A21" s="4" t="inlineStr">
        <is>
          <t>Exercise price (in dollars per share) | $ / shares</t>
        </is>
      </c>
      <c r="B21" s="7" t="n">
        <v>0.32</v>
      </c>
    </row>
    <row r="22">
      <c r="A22" s="4" t="inlineStr">
        <is>
          <t>Remaining life</t>
        </is>
      </c>
      <c r="B22" s="4" t="inlineStr">
        <is>
          <t>1 year 3 months 21 days</t>
        </is>
      </c>
    </row>
    <row r="23">
      <c r="A23" s="4" t="inlineStr">
        <is>
          <t>Options outstanding (in shares)</t>
        </is>
      </c>
      <c r="B23" s="6" t="n">
        <v>450000</v>
      </c>
    </row>
    <row r="24">
      <c r="A24" s="4" t="inlineStr">
        <is>
          <t>May 1, 2023 [Member]</t>
        </is>
      </c>
    </row>
    <row r="25">
      <c r="A25" s="3" t="inlineStr">
        <is>
          <t>Options, outstanding and exercisable [Abstract]</t>
        </is>
      </c>
    </row>
    <row r="26">
      <c r="A26" s="4" t="inlineStr">
        <is>
          <t>Expiry Date</t>
        </is>
      </c>
      <c r="B26" s="4" t="inlineStr">
        <is>
          <t>May 1,
		2023</t>
        </is>
      </c>
    </row>
    <row r="27">
      <c r="A27" s="4" t="inlineStr">
        <is>
          <t>Exercise price (in dollars per share) | $ / shares</t>
        </is>
      </c>
      <c r="B27" s="7" t="n">
        <v>0.24</v>
      </c>
    </row>
    <row r="28">
      <c r="A28" s="4" t="inlineStr">
        <is>
          <t>Remaining life</t>
        </is>
      </c>
      <c r="B28" s="4" t="inlineStr">
        <is>
          <t>1 year 6 months 29 days</t>
        </is>
      </c>
    </row>
    <row r="29">
      <c r="A29" s="4" t="inlineStr">
        <is>
          <t>Options outstanding (in shares)</t>
        </is>
      </c>
      <c r="B29" s="6" t="n">
        <v>500000</v>
      </c>
    </row>
    <row r="30">
      <c r="A30" s="4" t="inlineStr">
        <is>
          <t>August 15, 2023 [Member]</t>
        </is>
      </c>
    </row>
    <row r="31">
      <c r="A31" s="3" t="inlineStr">
        <is>
          <t>Options, outstanding and exercisable [Abstract]</t>
        </is>
      </c>
    </row>
    <row r="32">
      <c r="A32" s="4" t="inlineStr">
        <is>
          <t>Expiry Date</t>
        </is>
      </c>
      <c r="B32" s="4" t="inlineStr">
        <is>
          <t>Aug. 15,
		2023</t>
        </is>
      </c>
    </row>
    <row r="33">
      <c r="A33" s="4" t="inlineStr">
        <is>
          <t>Exercise price (in dollars per share) | $ / shares</t>
        </is>
      </c>
      <c r="B33" s="7" t="n">
        <v>0.21</v>
      </c>
    </row>
    <row r="34">
      <c r="A34" s="4" t="inlineStr">
        <is>
          <t>Remaining life</t>
        </is>
      </c>
      <c r="B34" s="4" t="inlineStr">
        <is>
          <t>1 year 10 months 13 days</t>
        </is>
      </c>
    </row>
    <row r="35">
      <c r="A35" s="4" t="inlineStr">
        <is>
          <t>Options outstanding (in shares)</t>
        </is>
      </c>
      <c r="B35" s="6" t="n">
        <v>300000</v>
      </c>
    </row>
    <row r="36">
      <c r="A36" s="4" t="inlineStr">
        <is>
          <t>August 31, 2023 [Member]</t>
        </is>
      </c>
    </row>
    <row r="37">
      <c r="A37" s="3" t="inlineStr">
        <is>
          <t>Options, outstanding and exercisable [Abstract]</t>
        </is>
      </c>
    </row>
    <row r="38">
      <c r="A38" s="4" t="inlineStr">
        <is>
          <t>Expiry Date</t>
        </is>
      </c>
      <c r="B38" s="4" t="inlineStr">
        <is>
          <t>Aug. 31,
		2023</t>
        </is>
      </c>
    </row>
    <row r="39">
      <c r="A39" s="4" t="inlineStr">
        <is>
          <t>Exercise price (in dollars per share) | $ / shares</t>
        </is>
      </c>
      <c r="B39" s="7" t="n">
        <v>0.27</v>
      </c>
    </row>
    <row r="40">
      <c r="A40" s="4" t="inlineStr">
        <is>
          <t>Remaining life</t>
        </is>
      </c>
      <c r="B40" s="4" t="inlineStr">
        <is>
          <t>1 year 11 months 1 day</t>
        </is>
      </c>
    </row>
    <row r="41">
      <c r="A41" s="4" t="inlineStr">
        <is>
          <t>Options outstanding (in shares)</t>
        </is>
      </c>
      <c r="B41" s="6" t="n">
        <v>200000</v>
      </c>
    </row>
    <row r="42">
      <c r="A42" s="4" t="inlineStr">
        <is>
          <t>November 22, 2023 [Member]</t>
        </is>
      </c>
    </row>
    <row r="43">
      <c r="A43" s="3" t="inlineStr">
        <is>
          <t>Options, outstanding and exercisable [Abstract]</t>
        </is>
      </c>
    </row>
    <row r="44">
      <c r="A44" s="4" t="inlineStr">
        <is>
          <t>Expiry Date</t>
        </is>
      </c>
      <c r="B44" s="4" t="inlineStr">
        <is>
          <t>Nov. 22,
		2023</t>
        </is>
      </c>
    </row>
    <row r="45">
      <c r="A45" s="4" t="inlineStr">
        <is>
          <t>Exercise price (in dollars per share) | $ / shares</t>
        </is>
      </c>
      <c r="B45" s="7" t="n">
        <v>0.26</v>
      </c>
    </row>
    <row r="46">
      <c r="A46" s="4" t="inlineStr">
        <is>
          <t>Remaining life</t>
        </is>
      </c>
      <c r="B46" s="4" t="inlineStr">
        <is>
          <t>2 years 1 month 24 days</t>
        </is>
      </c>
    </row>
    <row r="47">
      <c r="A47" s="4" t="inlineStr">
        <is>
          <t>Options outstanding (in shares)</t>
        </is>
      </c>
      <c r="B47" s="6" t="n">
        <v>100000</v>
      </c>
    </row>
    <row r="48">
      <c r="A48" s="4" t="inlineStr">
        <is>
          <t>December 13, 2023 [Member]</t>
        </is>
      </c>
    </row>
    <row r="49">
      <c r="A49" s="3" t="inlineStr">
        <is>
          <t>Options, outstanding and exercisable [Abstract]</t>
        </is>
      </c>
    </row>
    <row r="50">
      <c r="A50" s="4" t="inlineStr">
        <is>
          <t>Expiry Date</t>
        </is>
      </c>
      <c r="B50" s="4" t="inlineStr">
        <is>
          <t>Dec. 13,
		2023</t>
        </is>
      </c>
    </row>
    <row r="51">
      <c r="A51" s="4" t="inlineStr">
        <is>
          <t>Exercise price (in dollars per share) | $ / shares</t>
        </is>
      </c>
      <c r="B51" s="7" t="n">
        <v>0.25</v>
      </c>
    </row>
    <row r="52">
      <c r="A52" s="4" t="inlineStr">
        <is>
          <t>Remaining life</t>
        </is>
      </c>
      <c r="B52" s="4" t="inlineStr">
        <is>
          <t>2 years 2 months 12 days</t>
        </is>
      </c>
    </row>
    <row r="53">
      <c r="A53" s="4" t="inlineStr">
        <is>
          <t>Options outstanding (in shares)</t>
        </is>
      </c>
      <c r="B53" s="6" t="n">
        <v>750000</v>
      </c>
    </row>
    <row r="54">
      <c r="A54" s="4" t="inlineStr">
        <is>
          <t>May 2, 2024 [Member]</t>
        </is>
      </c>
    </row>
    <row r="55">
      <c r="A55" s="3" t="inlineStr">
        <is>
          <t>Options, outstanding and exercisable [Abstract]</t>
        </is>
      </c>
    </row>
    <row r="56">
      <c r="A56" s="4" t="inlineStr">
        <is>
          <t>Expiry Date</t>
        </is>
      </c>
      <c r="B56" s="4" t="inlineStr">
        <is>
          <t>May 2,
		2024</t>
        </is>
      </c>
    </row>
    <row r="57">
      <c r="A57" s="4" t="inlineStr">
        <is>
          <t>Exercise price (in dollars per share) | $ / shares</t>
        </is>
      </c>
      <c r="B57" s="7" t="n">
        <v>0.27</v>
      </c>
    </row>
    <row r="58">
      <c r="A58" s="4" t="inlineStr">
        <is>
          <t>Remaining life</t>
        </is>
      </c>
      <c r="B58" s="4" t="inlineStr">
        <is>
          <t>2 years 7 months 2 days</t>
        </is>
      </c>
    </row>
    <row r="59">
      <c r="A59" s="4" t="inlineStr">
        <is>
          <t>Options outstanding (in shares)</t>
        </is>
      </c>
      <c r="B59" s="6" t="n">
        <v>150000</v>
      </c>
    </row>
    <row r="60">
      <c r="A60" s="4" t="inlineStr">
        <is>
          <t>May 17, 2024 [Member]</t>
        </is>
      </c>
    </row>
    <row r="61">
      <c r="A61" s="3" t="inlineStr">
        <is>
          <t>Options, outstanding and exercisable [Abstract]</t>
        </is>
      </c>
    </row>
    <row r="62">
      <c r="A62" s="4" t="inlineStr">
        <is>
          <t>Expiry Date</t>
        </is>
      </c>
      <c r="B62" s="4" t="inlineStr">
        <is>
          <t>May 17,
		2024</t>
        </is>
      </c>
    </row>
    <row r="63">
      <c r="A63" s="4" t="inlineStr">
        <is>
          <t>Exercise price (in dollars per share) | $ / shares</t>
        </is>
      </c>
      <c r="B63" s="9" t="n">
        <v>0.245</v>
      </c>
    </row>
    <row r="64">
      <c r="A64" s="4" t="inlineStr">
        <is>
          <t>Remaining life</t>
        </is>
      </c>
      <c r="B64" s="4" t="inlineStr">
        <is>
          <t>2 years 7 months 28 days</t>
        </is>
      </c>
    </row>
    <row r="65">
      <c r="A65" s="4" t="inlineStr">
        <is>
          <t>Options outstanding (in shares)</t>
        </is>
      </c>
      <c r="B65" s="6" t="n">
        <v>200000</v>
      </c>
    </row>
    <row r="66">
      <c r="A66" s="4" t="inlineStr">
        <is>
          <t>June 17, 2024 [Member]</t>
        </is>
      </c>
    </row>
    <row r="67">
      <c r="A67" s="3" t="inlineStr">
        <is>
          <t>Options, outstanding and exercisable [Abstract]</t>
        </is>
      </c>
    </row>
    <row r="68">
      <c r="A68" s="4" t="inlineStr">
        <is>
          <t>Expiry Date</t>
        </is>
      </c>
      <c r="B68" s="4" t="inlineStr">
        <is>
          <t>Jun. 17,
		2024</t>
        </is>
      </c>
    </row>
    <row r="69">
      <c r="A69" s="4" t="inlineStr">
        <is>
          <t>Exercise price (in dollars per share) | $ / shares</t>
        </is>
      </c>
      <c r="B69" s="9" t="n">
        <v>0.245</v>
      </c>
    </row>
    <row r="70">
      <c r="A70" s="4" t="inlineStr">
        <is>
          <t>Remaining life</t>
        </is>
      </c>
      <c r="B70" s="4" t="inlineStr">
        <is>
          <t>2 years 8 months 19 days</t>
        </is>
      </c>
    </row>
    <row r="71">
      <c r="A71" s="4" t="inlineStr">
        <is>
          <t>Options outstanding (in shares)</t>
        </is>
      </c>
      <c r="B71" s="6" t="n">
        <v>300000</v>
      </c>
    </row>
    <row r="72">
      <c r="A72" s="4" t="inlineStr">
        <is>
          <t>May 6, 2025 [Member]</t>
        </is>
      </c>
    </row>
    <row r="73">
      <c r="A73" s="3" t="inlineStr">
        <is>
          <t>Options, outstanding and exercisable [Abstract]</t>
        </is>
      </c>
    </row>
    <row r="74">
      <c r="A74" s="4" t="inlineStr">
        <is>
          <t>Expiry Date</t>
        </is>
      </c>
      <c r="B74" s="4" t="inlineStr">
        <is>
          <t>May 6,
		2025</t>
        </is>
      </c>
    </row>
    <row r="75">
      <c r="A75" s="4" t="inlineStr">
        <is>
          <t>Exercise price (in dollars per share) | $ / shares</t>
        </is>
      </c>
      <c r="B75" s="7" t="n">
        <v>0.09</v>
      </c>
    </row>
    <row r="76">
      <c r="A76" s="4" t="inlineStr">
        <is>
          <t>Remaining life</t>
        </is>
      </c>
      <c r="B76" s="4" t="inlineStr">
        <is>
          <t>3 years 7 months 6 days</t>
        </is>
      </c>
    </row>
    <row r="77">
      <c r="A77" s="4" t="inlineStr">
        <is>
          <t>Options outstanding (in shares)</t>
        </is>
      </c>
      <c r="B77" s="6" t="n">
        <v>2475000</v>
      </c>
    </row>
    <row r="78">
      <c r="A78" s="4" t="inlineStr">
        <is>
          <t>June 1, 2025 [Member]</t>
        </is>
      </c>
    </row>
    <row r="79">
      <c r="A79" s="3" t="inlineStr">
        <is>
          <t>Options, outstanding and exercisable [Abstract]</t>
        </is>
      </c>
    </row>
    <row r="80">
      <c r="A80" s="4" t="inlineStr">
        <is>
          <t>Expiry Date</t>
        </is>
      </c>
      <c r="B80" s="4" t="inlineStr">
        <is>
          <t>Jun. 1,
		2025</t>
        </is>
      </c>
    </row>
    <row r="81">
      <c r="A81" s="4" t="inlineStr">
        <is>
          <t>Exercise price (in dollars per share) | $ / shares</t>
        </is>
      </c>
      <c r="B81" s="7" t="n">
        <v>0.14</v>
      </c>
    </row>
    <row r="82">
      <c r="A82" s="4" t="inlineStr">
        <is>
          <t>Remaining life</t>
        </is>
      </c>
      <c r="B82" s="4" t="inlineStr">
        <is>
          <t>3 years 8 months 1 day</t>
        </is>
      </c>
    </row>
    <row r="83">
      <c r="A83" s="4" t="inlineStr">
        <is>
          <t>Options outstanding (in shares)</t>
        </is>
      </c>
      <c r="B83" s="6" t="n">
        <v>250000</v>
      </c>
    </row>
    <row r="84">
      <c r="A84" s="4" t="inlineStr">
        <is>
          <t>July 22, 2025 [Member]</t>
        </is>
      </c>
    </row>
    <row r="85">
      <c r="A85" s="3" t="inlineStr">
        <is>
          <t>Options, outstanding and exercisable [Abstract]</t>
        </is>
      </c>
    </row>
    <row r="86">
      <c r="A86" s="4" t="inlineStr">
        <is>
          <t>Expiry Date</t>
        </is>
      </c>
      <c r="B86" s="4" t="inlineStr">
        <is>
          <t>Jul. 22,
		2025</t>
        </is>
      </c>
    </row>
    <row r="87">
      <c r="A87" s="4" t="inlineStr">
        <is>
          <t>Exercise price (in dollars per share) | $ / shares</t>
        </is>
      </c>
      <c r="B87" s="7" t="n">
        <v>0.09</v>
      </c>
    </row>
    <row r="88">
      <c r="A88" s="4" t="inlineStr">
        <is>
          <t>Remaining life</t>
        </is>
      </c>
      <c r="B88" s="4" t="inlineStr">
        <is>
          <t>3 years 9 months 21 days</t>
        </is>
      </c>
    </row>
    <row r="89">
      <c r="A89" s="4" t="inlineStr">
        <is>
          <t>Options outstanding (in shares)</t>
        </is>
      </c>
      <c r="B89" s="6" t="n">
        <v>400000</v>
      </c>
    </row>
    <row r="90">
      <c r="A90" s="4" t="inlineStr">
        <is>
          <t>November 12, 2025 [Member]</t>
        </is>
      </c>
    </row>
    <row r="91">
      <c r="A91" s="3" t="inlineStr">
        <is>
          <t>Options, outstanding and exercisable [Abstract]</t>
        </is>
      </c>
    </row>
    <row r="92">
      <c r="A92" s="4" t="inlineStr">
        <is>
          <t>Expiry Date</t>
        </is>
      </c>
      <c r="B92" s="4" t="inlineStr">
        <is>
          <t>Nov. 12,
		2025</t>
        </is>
      </c>
    </row>
    <row r="93">
      <c r="A93" s="4" t="inlineStr">
        <is>
          <t>Exercise price (in dollars per share) | $ / shares</t>
        </is>
      </c>
      <c r="B93" s="9" t="n">
        <v>0.075</v>
      </c>
    </row>
    <row r="94">
      <c r="A94" s="4" t="inlineStr">
        <is>
          <t>Remaining life</t>
        </is>
      </c>
      <c r="B94" s="4" t="inlineStr">
        <is>
          <t>4 years 1 month 13 days</t>
        </is>
      </c>
    </row>
    <row r="95">
      <c r="A95" s="4" t="inlineStr">
        <is>
          <t>Options outstanding (in shares)</t>
        </is>
      </c>
      <c r="B95" s="6" t="n">
        <v>2100000</v>
      </c>
    </row>
    <row r="96">
      <c r="A96" s="4" t="inlineStr">
        <is>
          <t>January 22, 2026 [Member]</t>
        </is>
      </c>
    </row>
    <row r="97">
      <c r="A97" s="3" t="inlineStr">
        <is>
          <t>Options, outstanding and exercisable [Abstract]</t>
        </is>
      </c>
    </row>
    <row r="98">
      <c r="A98" s="4" t="inlineStr">
        <is>
          <t>Expiry Date</t>
        </is>
      </c>
      <c r="B98" s="4" t="inlineStr">
        <is>
          <t>Jan. 22,
		2026</t>
        </is>
      </c>
    </row>
    <row r="99">
      <c r="A99" s="4" t="inlineStr">
        <is>
          <t>Exercise price (in dollars per share) | $ / shares</t>
        </is>
      </c>
      <c r="B99" s="9" t="n">
        <v>0.145</v>
      </c>
    </row>
    <row r="100">
      <c r="A100" s="4" t="inlineStr">
        <is>
          <t>Remaining life</t>
        </is>
      </c>
      <c r="B100" s="4" t="inlineStr">
        <is>
          <t>4 years 3 months 25 days</t>
        </is>
      </c>
    </row>
    <row r="101">
      <c r="A101" s="4" t="inlineStr">
        <is>
          <t>Options outstanding (in shares)</t>
        </is>
      </c>
      <c r="B101" s="6" t="n">
        <v>2000000</v>
      </c>
    </row>
    <row r="102">
      <c r="A102" s="4" t="inlineStr">
        <is>
          <t>June 2, 2026 [Member]</t>
        </is>
      </c>
    </row>
    <row r="103">
      <c r="A103" s="3" t="inlineStr">
        <is>
          <t>Options, outstanding and exercisable [Abstract]</t>
        </is>
      </c>
    </row>
    <row r="104">
      <c r="A104" s="4" t="inlineStr">
        <is>
          <t>Expiry Date</t>
        </is>
      </c>
      <c r="B104" s="4" t="inlineStr">
        <is>
          <t>Jun. 2,
		2026</t>
        </is>
      </c>
    </row>
    <row r="105">
      <c r="A105" s="4" t="inlineStr">
        <is>
          <t>Exercise price (in dollars per share) | $ / shares</t>
        </is>
      </c>
      <c r="B105" s="7" t="n">
        <v>0.12</v>
      </c>
    </row>
    <row r="106">
      <c r="A106" s="4" t="inlineStr">
        <is>
          <t>Remaining life</t>
        </is>
      </c>
      <c r="B106" s="4" t="inlineStr">
        <is>
          <t>4 years 8 months 1 day</t>
        </is>
      </c>
    </row>
    <row r="107">
      <c r="A107" s="4" t="inlineStr">
        <is>
          <t>Options outstanding (in shares)</t>
        </is>
      </c>
      <c r="B107" s="6"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SHARE CAPITAL, Warrants (Details)</t>
        </is>
      </c>
      <c r="B1" s="2" t="inlineStr">
        <is>
          <t>9 Months Ended</t>
        </is>
      </c>
      <c r="C1" s="2" t="inlineStr">
        <is>
          <t>12 Months Ended</t>
        </is>
      </c>
    </row>
    <row r="2">
      <c r="B2" s="2" t="inlineStr">
        <is>
          <t>Sep. 30, 2021shares$ / shares</t>
        </is>
      </c>
      <c r="C2" s="2" t="inlineStr">
        <is>
          <t>Dec. 31, 2020shares$ / shares</t>
        </is>
      </c>
    </row>
    <row r="3">
      <c r="A3" s="3" t="inlineStr">
        <is>
          <t>Number of Warrants [Roll Forward]</t>
        </is>
      </c>
    </row>
    <row r="4">
      <c r="A4" s="4" t="inlineStr">
        <is>
          <t>Ending balance (in shares) | shares</t>
        </is>
      </c>
      <c r="B4" s="6" t="n">
        <v>1227477</v>
      </c>
    </row>
    <row r="5">
      <c r="A5" s="3" t="inlineStr">
        <is>
          <t>Weighted Average Exercise Price [Roll Forward]</t>
        </is>
      </c>
    </row>
    <row r="6">
      <c r="A6" s="4" t="inlineStr">
        <is>
          <t>Ending balance (in dollars per share) | $ / shares</t>
        </is>
      </c>
      <c r="B6" s="7" t="n">
        <v>0.15</v>
      </c>
    </row>
    <row r="7">
      <c r="A7" s="4" t="inlineStr">
        <is>
          <t>Warrants [Member]</t>
        </is>
      </c>
    </row>
    <row r="8">
      <c r="A8" s="3" t="inlineStr">
        <is>
          <t>Number of Warrants [Roll Forward]</t>
        </is>
      </c>
    </row>
    <row r="9">
      <c r="A9" s="4" t="inlineStr">
        <is>
          <t>Beginning balance (in shares) | shares</t>
        </is>
      </c>
      <c r="B9" s="6" t="n">
        <v>1884477</v>
      </c>
      <c r="C9" s="6" t="n">
        <v>12112313</v>
      </c>
    </row>
    <row r="10">
      <c r="A10" s="4" t="inlineStr">
        <is>
          <t>Exercised (in shares) | shares</t>
        </is>
      </c>
      <c r="B10" s="6" t="n">
        <v>-657000</v>
      </c>
      <c r="C10" s="6" t="n">
        <v>-200000</v>
      </c>
    </row>
    <row r="11">
      <c r="A11" s="4" t="inlineStr">
        <is>
          <t>Expired (in shares) | shares</t>
        </is>
      </c>
      <c r="C11" s="6" t="n">
        <v>-10027836</v>
      </c>
    </row>
    <row r="12">
      <c r="A12" s="4" t="inlineStr">
        <is>
          <t>Ending balance (in shares) | shares</t>
        </is>
      </c>
      <c r="B12" s="6" t="n">
        <v>1227477</v>
      </c>
      <c r="C12" s="6" t="n">
        <v>1884477</v>
      </c>
    </row>
    <row r="13">
      <c r="A13" s="3" t="inlineStr">
        <is>
          <t>Weighted Average Exercise Price [Roll Forward]</t>
        </is>
      </c>
    </row>
    <row r="14">
      <c r="A14" s="4" t="inlineStr">
        <is>
          <t>Beginning balance (in dollars per share) | $ / shares</t>
        </is>
      </c>
      <c r="B14" s="7" t="n">
        <v>0.15</v>
      </c>
      <c r="C14" s="7" t="n">
        <v>0.23</v>
      </c>
    </row>
    <row r="15">
      <c r="A15" s="4" t="inlineStr">
        <is>
          <t>Exercised (in dollars per share) | $ / shares</t>
        </is>
      </c>
      <c r="B15" s="8" t="n">
        <v>0.15</v>
      </c>
      <c r="C15" s="8" t="n">
        <v>0.15</v>
      </c>
    </row>
    <row r="16">
      <c r="A16" s="4" t="inlineStr">
        <is>
          <t>Expired (in dollars per share) | $ / shares</t>
        </is>
      </c>
      <c r="C16" s="8" t="n">
        <v>0.29</v>
      </c>
    </row>
    <row r="17">
      <c r="A17" s="4" t="inlineStr">
        <is>
          <t>Ending balance (in dollars per share) | $ / shares</t>
        </is>
      </c>
      <c r="B17" s="7" t="n">
        <v>0.15</v>
      </c>
      <c r="C17" s="7" t="n">
        <v>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4" customWidth="1" min="5" max="5"/>
    <col width="48" customWidth="1" min="6" max="6"/>
    <col width="59" customWidth="1" min="7" max="7"/>
    <col width="29" customWidth="1" min="8" max="8"/>
    <col width="53" customWidth="1" min="9" max="9"/>
    <col width="64" customWidth="1" min="10" max="10"/>
    <col width="43" customWidth="1" min="11" max="11"/>
    <col width="67" customWidth="1" min="12" max="12"/>
    <col width="78" customWidth="1" min="13" max="13"/>
    <col width="17" customWidth="1" min="14" max="14"/>
    <col width="41" customWidth="1" min="15" max="15"/>
    <col width="52" customWidth="1" min="16" max="16"/>
  </cols>
  <sheetData>
    <row r="1">
      <c r="A1" s="1" t="inlineStr">
        <is>
          <t>Condensed consolidated interim Statements of Changes in Shareholders' Equity - CAD ($)</t>
        </is>
      </c>
      <c r="B1" s="2" t="inlineStr">
        <is>
          <t>Total</t>
        </is>
      </c>
      <c r="C1" s="2" t="inlineStr">
        <is>
          <t>Debt Settlement [Member]</t>
        </is>
      </c>
      <c r="D1" s="2" t="inlineStr">
        <is>
          <t>In Lieu of Consulting Fees [Member]</t>
        </is>
      </c>
      <c r="E1" s="2" t="inlineStr">
        <is>
          <t>Issued Capital [Member]</t>
        </is>
      </c>
      <c r="F1" s="2" t="inlineStr">
        <is>
          <t>Issued Capital [Member]Debt Settlement [Member]</t>
        </is>
      </c>
      <c r="G1" s="2" t="inlineStr">
        <is>
          <t>Issued Capital [Member]In Lieu of Consulting Fees [Member]</t>
        </is>
      </c>
      <c r="H1" s="2" t="inlineStr">
        <is>
          <t>Contributed Surplus [Member]</t>
        </is>
      </c>
      <c r="I1" s="2" t="inlineStr">
        <is>
          <t>Contributed Surplus [Member]Debt Settlement [Member]</t>
        </is>
      </c>
      <c r="J1" s="2" t="inlineStr">
        <is>
          <t>Contributed Surplus [Member]In Lieu of Consulting Fees [Member]</t>
        </is>
      </c>
      <c r="K1" s="2" t="inlineStr">
        <is>
          <t>Subscriptions Received in Advance [Member]</t>
        </is>
      </c>
      <c r="L1" s="2" t="inlineStr">
        <is>
          <t>Subscriptions Received in Advance [Member]Debt Settlement [Member]</t>
        </is>
      </c>
      <c r="M1" s="2" t="inlineStr">
        <is>
          <t>Subscriptions Received in Advance [Member]In Lieu of Consulting Fees [Member]</t>
        </is>
      </c>
      <c r="N1" s="2" t="inlineStr">
        <is>
          <t>Deficit [Member]</t>
        </is>
      </c>
      <c r="O1" s="2" t="inlineStr">
        <is>
          <t>Deficit [Member]Debt Settlement [Member]</t>
        </is>
      </c>
      <c r="P1" s="2" t="inlineStr">
        <is>
          <t>Deficit [Member]In Lieu of Consulting Fees [Member]</t>
        </is>
      </c>
    </row>
    <row r="2">
      <c r="A2" s="4" t="inlineStr">
        <is>
          <t>Balance at Dec. 31, 2019</t>
        </is>
      </c>
      <c r="B2" s="5" t="n">
        <v>433968</v>
      </c>
      <c r="E2" s="5" t="n">
        <v>9367691</v>
      </c>
      <c r="H2" s="5" t="n">
        <v>3020617</v>
      </c>
      <c r="K2" s="5" t="n">
        <v>100240</v>
      </c>
      <c r="N2" s="5" t="n">
        <v>-12054580</v>
      </c>
    </row>
    <row r="3">
      <c r="A3" s="4" t="inlineStr">
        <is>
          <t>Balance (in shares) at Dec. 31, 2019</t>
        </is>
      </c>
      <c r="E3" s="6" t="n">
        <v>86944353</v>
      </c>
    </row>
    <row r="4">
      <c r="A4" s="3" t="inlineStr">
        <is>
          <t>Shares issued pursuant to:</t>
        </is>
      </c>
    </row>
    <row r="5">
      <c r="A5" s="4" t="inlineStr">
        <is>
          <t>Number of shares issued</t>
        </is>
      </c>
      <c r="C5" s="5" t="n">
        <v>50000</v>
      </c>
      <c r="D5" s="5" t="n">
        <v>428800</v>
      </c>
      <c r="F5" s="5" t="n">
        <v>50000</v>
      </c>
      <c r="G5" s="5" t="n">
        <v>428000</v>
      </c>
      <c r="I5" s="5" t="n">
        <v>0</v>
      </c>
      <c r="J5" s="5" t="n">
        <v>0</v>
      </c>
      <c r="L5" s="5" t="n">
        <v>0</v>
      </c>
      <c r="M5" s="5" t="n">
        <v>0</v>
      </c>
      <c r="O5" s="5" t="n">
        <v>0</v>
      </c>
      <c r="P5" s="5" t="n">
        <v>0</v>
      </c>
    </row>
    <row r="6">
      <c r="A6" s="4" t="inlineStr">
        <is>
          <t>Number of shares issued (in shares)</t>
        </is>
      </c>
      <c r="F6" s="6" t="n">
        <v>416667</v>
      </c>
      <c r="G6" s="6" t="n">
        <v>4875556</v>
      </c>
    </row>
    <row r="7">
      <c r="A7" s="4" t="inlineStr">
        <is>
          <t>Option exercises</t>
        </is>
      </c>
      <c r="B7" s="6" t="n">
        <v>0</v>
      </c>
      <c r="E7" s="5" t="n">
        <v>162218</v>
      </c>
      <c r="H7" s="6" t="n">
        <v>-72218</v>
      </c>
      <c r="K7" s="6" t="n">
        <v>-90000</v>
      </c>
      <c r="N7" s="6" t="n">
        <v>0</v>
      </c>
    </row>
    <row r="8">
      <c r="A8" s="4" t="inlineStr">
        <is>
          <t>Option exercises (in shares)</t>
        </is>
      </c>
      <c r="E8" s="6" t="n">
        <v>1000000</v>
      </c>
    </row>
    <row r="9">
      <c r="A9" s="4" t="inlineStr">
        <is>
          <t>Convertible note</t>
        </is>
      </c>
      <c r="B9" s="6" t="n">
        <v>-52391</v>
      </c>
      <c r="E9" s="5" t="n">
        <v>162500</v>
      </c>
      <c r="H9" s="6" t="n">
        <v>-110119</v>
      </c>
    </row>
    <row r="10">
      <c r="A10" s="4" t="inlineStr">
        <is>
          <t>Convertible note (in shares)</t>
        </is>
      </c>
      <c r="E10" s="6" t="n">
        <v>1633333</v>
      </c>
    </row>
    <row r="11">
      <c r="A11" s="4" t="inlineStr">
        <is>
          <t>Share-based compensation</t>
        </is>
      </c>
      <c r="B11" s="6" t="n">
        <v>192514</v>
      </c>
      <c r="E11" s="5" t="n">
        <v>0</v>
      </c>
      <c r="H11" s="6" t="n">
        <v>192514</v>
      </c>
      <c r="K11" s="6" t="n">
        <v>0</v>
      </c>
      <c r="N11" s="6" t="n">
        <v>0</v>
      </c>
    </row>
    <row r="12">
      <c r="A12" s="4" t="inlineStr">
        <is>
          <t>Net and comprehensive loss for the period</t>
        </is>
      </c>
      <c r="B12" s="6" t="n">
        <v>-2817710</v>
      </c>
      <c r="E12" s="6" t="n">
        <v>0</v>
      </c>
      <c r="H12" s="6" t="n">
        <v>0</v>
      </c>
      <c r="K12" s="6" t="n">
        <v>0</v>
      </c>
      <c r="N12" s="6" t="n">
        <v>-2817710</v>
      </c>
    </row>
    <row r="13">
      <c r="A13" s="4" t="inlineStr">
        <is>
          <t>Balance at Sep. 30, 2020</t>
        </is>
      </c>
      <c r="B13" s="6" t="n">
        <v>-1660847</v>
      </c>
      <c r="E13" s="5" t="n">
        <v>10170409</v>
      </c>
      <c r="H13" s="6" t="n">
        <v>3030794</v>
      </c>
      <c r="K13" s="6" t="n">
        <v>10240</v>
      </c>
      <c r="N13" s="6" t="n">
        <v>-14872290</v>
      </c>
    </row>
    <row r="14">
      <c r="A14" s="4" t="inlineStr">
        <is>
          <t>Balance (in shares) at Sep. 30, 2020</t>
        </is>
      </c>
      <c r="E14" s="6" t="n">
        <v>94869909</v>
      </c>
    </row>
    <row r="15">
      <c r="A15" s="3" t="inlineStr">
        <is>
          <t>Shares issued pursuant to:</t>
        </is>
      </c>
    </row>
    <row r="16">
      <c r="A16" s="4" t="inlineStr">
        <is>
          <t>Number of shares issued</t>
        </is>
      </c>
      <c r="C16" s="5" t="n">
        <v>384000</v>
      </c>
      <c r="D16" s="6" t="n">
        <v>82000</v>
      </c>
      <c r="F16" s="5" t="n">
        <v>384000</v>
      </c>
      <c r="G16" s="5" t="n">
        <v>82000</v>
      </c>
      <c r="I16" s="5" t="n">
        <v>0</v>
      </c>
      <c r="J16" s="6" t="n">
        <v>0</v>
      </c>
      <c r="L16" s="5" t="n">
        <v>0</v>
      </c>
      <c r="M16" s="6" t="n">
        <v>0</v>
      </c>
      <c r="O16" s="5" t="n">
        <v>0</v>
      </c>
      <c r="P16" s="6" t="n">
        <v>0</v>
      </c>
    </row>
    <row r="17">
      <c r="A17" s="4" t="inlineStr">
        <is>
          <t>Number of shares issued (in shares)</t>
        </is>
      </c>
      <c r="F17" s="6" t="n">
        <v>2370000</v>
      </c>
      <c r="G17" s="6" t="n">
        <v>-7500</v>
      </c>
    </row>
    <row r="18">
      <c r="A18" s="4" t="inlineStr">
        <is>
          <t>Option exercises</t>
        </is>
      </c>
      <c r="B18" s="6" t="n">
        <v>90000</v>
      </c>
      <c r="E18" s="5" t="n">
        <v>147909</v>
      </c>
      <c r="H18" s="6" t="n">
        <v>-57909</v>
      </c>
      <c r="K18" s="6" t="n">
        <v>0</v>
      </c>
      <c r="N18" s="6" t="n">
        <v>0</v>
      </c>
    </row>
    <row r="19">
      <c r="A19" s="4" t="inlineStr">
        <is>
          <t>Option exercises (in shares)</t>
        </is>
      </c>
      <c r="E19" s="6" t="n">
        <v>1000000</v>
      </c>
    </row>
    <row r="20">
      <c r="A20" s="4" t="inlineStr">
        <is>
          <t>Warrant exercises</t>
        </is>
      </c>
      <c r="B20" s="6" t="n">
        <v>30000</v>
      </c>
      <c r="E20" s="5" t="n">
        <v>30000</v>
      </c>
      <c r="H20" s="6" t="n">
        <v>0</v>
      </c>
      <c r="K20" s="6" t="n">
        <v>0</v>
      </c>
      <c r="N20" s="6" t="n">
        <v>0</v>
      </c>
    </row>
    <row r="21">
      <c r="A21" s="4" t="inlineStr">
        <is>
          <t>Warrant exercises (in shares)</t>
        </is>
      </c>
      <c r="E21" s="6" t="n">
        <v>200000</v>
      </c>
    </row>
    <row r="22">
      <c r="A22" s="4" t="inlineStr">
        <is>
          <t>Convertible note</t>
        </is>
      </c>
      <c r="B22" s="6" t="n">
        <v>704538</v>
      </c>
      <c r="E22" s="5" t="n">
        <v>594419</v>
      </c>
      <c r="H22" s="6" t="n">
        <v>110119</v>
      </c>
      <c r="K22" s="6" t="n">
        <v>0</v>
      </c>
      <c r="N22" s="6" t="n">
        <v>0</v>
      </c>
    </row>
    <row r="23">
      <c r="A23" s="4" t="inlineStr">
        <is>
          <t>Convertible note (in shares)</t>
        </is>
      </c>
      <c r="E23" s="6" t="n">
        <v>4521564</v>
      </c>
    </row>
    <row r="24">
      <c r="A24" s="4" t="inlineStr">
        <is>
          <t>Write-off subscriptions receivable</t>
        </is>
      </c>
      <c r="B24" s="6" t="n">
        <v>-10240</v>
      </c>
      <c r="E24" s="5" t="n">
        <v>0</v>
      </c>
      <c r="H24" s="6" t="n">
        <v>0</v>
      </c>
      <c r="K24" s="6" t="n">
        <v>-10240</v>
      </c>
      <c r="N24" s="6" t="n">
        <v>0</v>
      </c>
    </row>
    <row r="25">
      <c r="A25" s="4" t="inlineStr">
        <is>
          <t>Share-based compensation</t>
        </is>
      </c>
      <c r="B25" s="6" t="n">
        <v>280589</v>
      </c>
      <c r="E25" s="6" t="n">
        <v>0</v>
      </c>
      <c r="H25" s="6" t="n">
        <v>280589</v>
      </c>
      <c r="K25" s="6" t="n">
        <v>0</v>
      </c>
      <c r="N25" s="6" t="n">
        <v>0</v>
      </c>
    </row>
    <row r="26">
      <c r="A26" s="4" t="inlineStr">
        <is>
          <t>Net and comprehensive loss for the period</t>
        </is>
      </c>
      <c r="B26" s="6" t="n">
        <v>-2056372</v>
      </c>
      <c r="E26" s="6" t="n">
        <v>0</v>
      </c>
      <c r="H26" s="6" t="n">
        <v>0</v>
      </c>
      <c r="K26" s="6" t="n">
        <v>0</v>
      </c>
      <c r="N26" s="6" t="n">
        <v>-2056372</v>
      </c>
    </row>
    <row r="27">
      <c r="A27" s="4" t="inlineStr">
        <is>
          <t>Balance at Dec. 31, 2020</t>
        </is>
      </c>
      <c r="B27" s="6" t="n">
        <v>-2156332</v>
      </c>
      <c r="E27" s="5" t="n">
        <v>11408737</v>
      </c>
      <c r="H27" s="6" t="n">
        <v>3363593</v>
      </c>
      <c r="K27" s="6" t="n">
        <v>0</v>
      </c>
      <c r="N27" s="6" t="n">
        <v>-16928662</v>
      </c>
    </row>
    <row r="28">
      <c r="A28" s="4" t="inlineStr">
        <is>
          <t>Balance (in shares) at Dec. 31, 2020</t>
        </is>
      </c>
      <c r="E28" s="6" t="n">
        <v>102953973</v>
      </c>
    </row>
    <row r="29">
      <c r="A29" s="3" t="inlineStr">
        <is>
          <t>Shares issued pursuant to:</t>
        </is>
      </c>
    </row>
    <row r="30">
      <c r="A30" s="4" t="inlineStr">
        <is>
          <t>Number of shares issued</t>
        </is>
      </c>
      <c r="D30" s="5" t="n">
        <v>1521667</v>
      </c>
      <c r="G30" s="5" t="n">
        <v>1521667</v>
      </c>
      <c r="J30" s="5" t="n">
        <v>0</v>
      </c>
      <c r="M30" s="5" t="n">
        <v>0</v>
      </c>
      <c r="P30" s="5" t="n">
        <v>0</v>
      </c>
    </row>
    <row r="31">
      <c r="A31" s="4" t="inlineStr">
        <is>
          <t>Number of shares issued (in shares)</t>
        </is>
      </c>
      <c r="G31" s="6" t="n">
        <v>13833333</v>
      </c>
    </row>
    <row r="32">
      <c r="A32" s="4" t="inlineStr">
        <is>
          <t>Option exercises</t>
        </is>
      </c>
      <c r="B32" s="5" t="n">
        <v>9000</v>
      </c>
      <c r="E32" s="5" t="n">
        <v>15965</v>
      </c>
      <c r="H32" s="6" t="n">
        <v>-6965</v>
      </c>
      <c r="K32" s="6" t="n">
        <v>0</v>
      </c>
      <c r="N32" s="6" t="n">
        <v>0</v>
      </c>
    </row>
    <row r="33">
      <c r="A33" s="4" t="inlineStr">
        <is>
          <t>Option exercises (in shares)</t>
        </is>
      </c>
      <c r="B33" s="6" t="n">
        <v>100000</v>
      </c>
      <c r="E33" s="6" t="n">
        <v>100000</v>
      </c>
    </row>
    <row r="34">
      <c r="A34" s="4" t="inlineStr">
        <is>
          <t>Warrant exercises</t>
        </is>
      </c>
      <c r="B34" s="5" t="n">
        <v>98550</v>
      </c>
      <c r="E34" s="5" t="n">
        <v>98550</v>
      </c>
      <c r="H34" s="6" t="n">
        <v>0</v>
      </c>
      <c r="K34" s="6" t="n">
        <v>0</v>
      </c>
      <c r="N34" s="6" t="n">
        <v>0</v>
      </c>
    </row>
    <row r="35">
      <c r="A35" s="4" t="inlineStr">
        <is>
          <t>Warrant exercises (in shares)</t>
        </is>
      </c>
      <c r="B35" s="6" t="n">
        <v>657000</v>
      </c>
      <c r="E35" s="6" t="n">
        <v>657000</v>
      </c>
    </row>
    <row r="36">
      <c r="A36" s="4" t="inlineStr">
        <is>
          <t>Convertible note</t>
        </is>
      </c>
      <c r="B36" s="5" t="n">
        <v>2457047</v>
      </c>
      <c r="E36" s="5" t="n">
        <v>2457047</v>
      </c>
      <c r="H36" s="6" t="n">
        <v>0</v>
      </c>
      <c r="K36" s="6" t="n">
        <v>0</v>
      </c>
      <c r="N36" s="6" t="n">
        <v>0</v>
      </c>
    </row>
    <row r="37">
      <c r="A37" s="4" t="inlineStr">
        <is>
          <t>Convertible note (in shares)</t>
        </is>
      </c>
      <c r="E37" s="6" t="n">
        <v>17565497</v>
      </c>
    </row>
    <row r="38">
      <c r="A38" s="4" t="inlineStr">
        <is>
          <t>Share-based compensation</t>
        </is>
      </c>
      <c r="B38" s="6" t="n">
        <v>263672</v>
      </c>
      <c r="E38" s="5" t="n">
        <v>0</v>
      </c>
      <c r="H38" s="6" t="n">
        <v>263672</v>
      </c>
      <c r="K38" s="6" t="n">
        <v>0</v>
      </c>
      <c r="N38" s="6" t="n">
        <v>0</v>
      </c>
    </row>
    <row r="39">
      <c r="A39" s="4" t="inlineStr">
        <is>
          <t>Net and comprehensive loss for the period</t>
        </is>
      </c>
      <c r="B39" s="6" t="n">
        <v>-4029455</v>
      </c>
      <c r="E39" s="6" t="n">
        <v>0</v>
      </c>
      <c r="H39" s="6" t="n">
        <v>0</v>
      </c>
      <c r="K39" s="6" t="n">
        <v>0</v>
      </c>
      <c r="N39" s="6" t="n">
        <v>-4029455</v>
      </c>
    </row>
    <row r="40">
      <c r="A40" s="4" t="inlineStr">
        <is>
          <t>Balance at Sep. 30, 2021</t>
        </is>
      </c>
      <c r="B40" s="5" t="n">
        <v>-245246</v>
      </c>
      <c r="E40" s="5" t="n">
        <v>17112987</v>
      </c>
      <c r="H40" s="5" t="n">
        <v>3620300</v>
      </c>
      <c r="K40" s="5" t="n">
        <v>0</v>
      </c>
      <c r="N40" s="5" t="n">
        <v>-20958117</v>
      </c>
    </row>
    <row r="41">
      <c r="A41" s="4" t="inlineStr">
        <is>
          <t>Balance (in shares) at Sep. 30, 2021</t>
        </is>
      </c>
      <c r="E41" s="6" t="n">
        <v>1488875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0" customWidth="1" min="2" max="2"/>
  </cols>
  <sheetData>
    <row r="1">
      <c r="A1" s="1" t="inlineStr">
        <is>
          <t>SHARE CAPITAL, Warrants Outstanding and Exercisable (Details)</t>
        </is>
      </c>
      <c r="B1" s="2" t="inlineStr">
        <is>
          <t>9 Months Ended</t>
        </is>
      </c>
    </row>
    <row r="2">
      <c r="B2" s="2" t="inlineStr">
        <is>
          <t>Sep. 30, 2021shares$ / shares</t>
        </is>
      </c>
    </row>
    <row r="3">
      <c r="A3" s="3" t="inlineStr">
        <is>
          <t>Warrants, Outstanding and Exercisable [Abstract]</t>
        </is>
      </c>
    </row>
    <row r="4">
      <c r="A4" s="4" t="inlineStr">
        <is>
          <t>Number Outstanding (in shares) | shares</t>
        </is>
      </c>
      <c r="B4" s="6" t="n">
        <v>1227477</v>
      </c>
    </row>
    <row r="5">
      <c r="A5" s="4" t="inlineStr">
        <is>
          <t>Exercise Price (in dollars per share) | $ / shares</t>
        </is>
      </c>
      <c r="B5" s="7" t="n">
        <v>0.15</v>
      </c>
    </row>
    <row r="6">
      <c r="A6" s="4" t="inlineStr">
        <is>
          <t>November 22, 2021 [Member]</t>
        </is>
      </c>
    </row>
    <row r="7">
      <c r="A7" s="3" t="inlineStr">
        <is>
          <t>Warrants, Outstanding and Exercisable [Abstract]</t>
        </is>
      </c>
    </row>
    <row r="8">
      <c r="A8" s="4" t="inlineStr">
        <is>
          <t>Expiry Date</t>
        </is>
      </c>
      <c r="B8" s="4" t="inlineStr">
        <is>
          <t>Nov. 22,
		2021</t>
        </is>
      </c>
    </row>
    <row r="9">
      <c r="A9" s="4" t="inlineStr">
        <is>
          <t>Number Outstanding (in shares) | shares</t>
        </is>
      </c>
      <c r="B9" s="6" t="n">
        <v>1227477</v>
      </c>
    </row>
    <row r="10">
      <c r="A10" s="4" t="inlineStr">
        <is>
          <t>Exercise Price (in dollars per share) | $ / shares</t>
        </is>
      </c>
      <c r="B10" s="7"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muneration of directors and key management personnel [Abstract]</t>
        </is>
      </c>
    </row>
    <row r="4">
      <c r="A4" s="4" t="inlineStr">
        <is>
          <t>Consulting fees</t>
        </is>
      </c>
      <c r="B4" s="5" t="n">
        <v>0</v>
      </c>
      <c r="C4" s="5" t="n">
        <v>0</v>
      </c>
      <c r="D4" s="5" t="n">
        <v>0</v>
      </c>
      <c r="E4" s="5" t="n">
        <v>67840</v>
      </c>
    </row>
    <row r="5">
      <c r="A5" s="4" t="inlineStr">
        <is>
          <t>Management fees</t>
        </is>
      </c>
      <c r="B5" s="6" t="n">
        <v>1492536</v>
      </c>
      <c r="C5" s="6" t="n">
        <v>223542</v>
      </c>
      <c r="D5" s="6" t="n">
        <v>1745195</v>
      </c>
      <c r="E5" s="6" t="n">
        <v>277542</v>
      </c>
    </row>
    <row r="6">
      <c r="A6" s="4" t="inlineStr">
        <is>
          <t>Salaries and wages</t>
        </is>
      </c>
      <c r="B6" s="6" t="n">
        <v>19688</v>
      </c>
      <c r="C6" s="6" t="n">
        <v>0</v>
      </c>
      <c r="D6" s="6" t="n">
        <v>59063</v>
      </c>
      <c r="E6" s="6" t="n">
        <v>0</v>
      </c>
    </row>
    <row r="7">
      <c r="A7" s="4" t="inlineStr">
        <is>
          <t>Software development</t>
        </is>
      </c>
      <c r="B7" s="6" t="n">
        <v>0</v>
      </c>
      <c r="C7" s="6" t="n">
        <v>0</v>
      </c>
      <c r="D7" s="6" t="n">
        <v>0</v>
      </c>
      <c r="E7" s="6" t="n">
        <v>28272</v>
      </c>
    </row>
    <row r="8">
      <c r="A8" s="4" t="inlineStr">
        <is>
          <t>Share-based compensation</t>
        </is>
      </c>
      <c r="B8" s="6" t="n">
        <v>0</v>
      </c>
      <c r="C8" s="6" t="n">
        <v>0</v>
      </c>
      <c r="D8" s="6" t="n">
        <v>231016</v>
      </c>
      <c r="E8" s="6" t="n">
        <v>96000</v>
      </c>
    </row>
    <row r="9">
      <c r="A9" s="4" t="inlineStr">
        <is>
          <t>Directors and key management personnel remuneration</t>
        </is>
      </c>
      <c r="B9" s="6" t="n">
        <v>1512224</v>
      </c>
      <c r="C9" s="5" t="n">
        <v>223542</v>
      </c>
      <c r="D9" s="6" t="n">
        <v>2035274</v>
      </c>
      <c r="E9" s="5" t="n">
        <v>469654</v>
      </c>
    </row>
    <row r="10">
      <c r="A10" s="4" t="inlineStr">
        <is>
          <t>Accounts payable owed to directors and officers</t>
        </is>
      </c>
      <c r="B10" s="5" t="n">
        <v>53186</v>
      </c>
      <c r="D10" s="5" t="n">
        <v>53186</v>
      </c>
      <c r="F10" s="5" t="n">
        <v>856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FINANCIAL INSTRUMENTS (Details)</t>
        </is>
      </c>
      <c r="B1" s="2" t="inlineStr">
        <is>
          <t>Sep. 30, 2021CAD ($)</t>
        </is>
      </c>
      <c r="C1" s="2" t="inlineStr">
        <is>
          <t>Dec. 31, 2020CAD ($)</t>
        </is>
      </c>
      <c r="D1" s="2" t="inlineStr">
        <is>
          <t>Dec. 31, 2020USD ($)</t>
        </is>
      </c>
    </row>
    <row r="2">
      <c r="A2" s="3" t="inlineStr">
        <is>
          <t>Financial Asset [Abstract]</t>
        </is>
      </c>
    </row>
    <row r="3">
      <c r="A3" s="4" t="inlineStr">
        <is>
          <t>Accounts receivable</t>
        </is>
      </c>
      <c r="B3" s="5" t="n">
        <v>354010</v>
      </c>
      <c r="C3" s="5" t="n">
        <v>363653</v>
      </c>
    </row>
    <row r="4">
      <c r="A4" s="4" t="inlineStr">
        <is>
          <t>Equity line of credit</t>
        </is>
      </c>
      <c r="D4" s="5" t="n">
        <v>5000000</v>
      </c>
    </row>
    <row r="5">
      <c r="A5" s="4" t="inlineStr">
        <is>
          <t>One Major Customer [Member] | Credit Risk [Member]</t>
        </is>
      </c>
    </row>
    <row r="6">
      <c r="A6" s="3" t="inlineStr">
        <is>
          <t>Financial Asset [Abstract]</t>
        </is>
      </c>
    </row>
    <row r="7">
      <c r="A7" s="4" t="inlineStr">
        <is>
          <t>Accounts receivable</t>
        </is>
      </c>
      <c r="B7" s="5" t="n">
        <v>219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LEASE OBLIGATIONS, Lease Liabilities (Details) - CAD ($)</t>
        </is>
      </c>
      <c r="B1" s="2" t="inlineStr">
        <is>
          <t>9 Months Ended</t>
        </is>
      </c>
      <c r="C1" s="2" t="inlineStr">
        <is>
          <t>12 Months Ended</t>
        </is>
      </c>
    </row>
    <row r="2">
      <c r="B2" s="2" t="inlineStr">
        <is>
          <t>Sep. 30, 2021</t>
        </is>
      </c>
      <c r="C2" s="2" t="inlineStr">
        <is>
          <t>Dec. 31, 2020</t>
        </is>
      </c>
    </row>
    <row r="3">
      <c r="A3" s="3" t="inlineStr">
        <is>
          <t>Lease Obligations [Abstract]</t>
        </is>
      </c>
    </row>
    <row r="4">
      <c r="A4" s="4" t="inlineStr">
        <is>
          <t>Lease liabilities recorded</t>
        </is>
      </c>
      <c r="B4" s="5" t="n">
        <v>639041</v>
      </c>
      <c r="C4" s="5" t="n">
        <v>212903</v>
      </c>
    </row>
    <row r="5">
      <c r="A5" s="4" t="inlineStr">
        <is>
          <t>Beginning balance</t>
        </is>
      </c>
      <c r="B5" s="6" t="n">
        <v>212903</v>
      </c>
      <c r="C5" s="6" t="n">
        <v>202798</v>
      </c>
    </row>
    <row r="6">
      <c r="A6" s="4" t="inlineStr">
        <is>
          <t>Lease additions</t>
        </is>
      </c>
      <c r="B6" s="6" t="n">
        <v>619678</v>
      </c>
      <c r="C6" s="6" t="n">
        <v>358423</v>
      </c>
    </row>
    <row r="7">
      <c r="A7" s="4" t="inlineStr">
        <is>
          <t>Lease credit</t>
        </is>
      </c>
      <c r="B7" s="6" t="n">
        <v>-4385</v>
      </c>
    </row>
    <row r="8">
      <c r="A8" s="4" t="inlineStr">
        <is>
          <t>Lease termination</t>
        </is>
      </c>
      <c r="C8" s="6" t="n">
        <v>-2623</v>
      </c>
    </row>
    <row r="9">
      <c r="A9" s="4" t="inlineStr">
        <is>
          <t>Interest expense</t>
        </is>
      </c>
      <c r="B9" s="6" t="n">
        <v>23778</v>
      </c>
      <c r="C9" s="6" t="n">
        <v>28671</v>
      </c>
    </row>
    <row r="10">
      <c r="A10" s="4" t="inlineStr">
        <is>
          <t>Payments</t>
        </is>
      </c>
      <c r="B10" s="6" t="n">
        <v>-212933</v>
      </c>
      <c r="C10" s="6" t="n">
        <v>-374366</v>
      </c>
    </row>
    <row r="11">
      <c r="A11" s="4" t="inlineStr">
        <is>
          <t>Ending balance</t>
        </is>
      </c>
      <c r="B11" s="6" t="n">
        <v>639041</v>
      </c>
      <c r="C11" s="5" t="n">
        <v>212903</v>
      </c>
    </row>
    <row r="12">
      <c r="A12" s="4" t="inlineStr">
        <is>
          <t>12-48 Months Vehicle Lease Agreements [Member]</t>
        </is>
      </c>
    </row>
    <row r="13">
      <c r="A13" s="3" t="inlineStr">
        <is>
          <t>Lease Obligations [Abstract]</t>
        </is>
      </c>
    </row>
    <row r="14">
      <c r="A14" s="4" t="inlineStr">
        <is>
          <t>Incremental borrowing rate</t>
        </is>
      </c>
      <c r="C14" s="4" t="inlineStr">
        <is>
          <t>11.31%</t>
        </is>
      </c>
    </row>
    <row r="15">
      <c r="A15" s="4" t="inlineStr">
        <is>
          <t>Lease liabilities recorded</t>
        </is>
      </c>
      <c r="C15" s="5" t="n">
        <v>358423</v>
      </c>
    </row>
    <row r="16">
      <c r="A16" s="4" t="inlineStr">
        <is>
          <t>Beginning balance</t>
        </is>
      </c>
      <c r="B16" s="5" t="n">
        <v>358423</v>
      </c>
    </row>
    <row r="17">
      <c r="A17" s="4" t="inlineStr">
        <is>
          <t>Ending balance</t>
        </is>
      </c>
      <c r="C17" s="5" t="n">
        <v>358423</v>
      </c>
    </row>
    <row r="18">
      <c r="A18" s="4" t="inlineStr">
        <is>
          <t>Bottom of Range [Member] | 12-48 Months Vehicle Lease Agreements [Member]</t>
        </is>
      </c>
    </row>
    <row r="19">
      <c r="A19" s="3" t="inlineStr">
        <is>
          <t>Lease Obligations [Abstract]</t>
        </is>
      </c>
    </row>
    <row r="20">
      <c r="A20" s="4" t="inlineStr">
        <is>
          <t>Vehicle lease, agreement term</t>
        </is>
      </c>
      <c r="C20" s="4" t="inlineStr">
        <is>
          <t>12 months</t>
        </is>
      </c>
    </row>
    <row r="21">
      <c r="A21" s="4" t="inlineStr">
        <is>
          <t>Top of Range [Member] | 12-48 Months Vehicle Lease Agreements [Member]</t>
        </is>
      </c>
    </row>
    <row r="22">
      <c r="A22" s="3" t="inlineStr">
        <is>
          <t>Lease Obligations [Abstract]</t>
        </is>
      </c>
    </row>
    <row r="23">
      <c r="A23" s="4" t="inlineStr">
        <is>
          <t>Vehicle lease, agreement term</t>
        </is>
      </c>
      <c r="C23" s="4" t="inlineStr">
        <is>
          <t>4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Future Minimum Lease Payments under Lease Obligations (Details) - CAD ($)</t>
        </is>
      </c>
      <c r="B1" s="2" t="inlineStr">
        <is>
          <t>Sep. 30, 2021</t>
        </is>
      </c>
      <c r="C1" s="2" t="inlineStr">
        <is>
          <t>Dec. 31, 2020</t>
        </is>
      </c>
      <c r="D1" s="2" t="inlineStr">
        <is>
          <t>Dec. 31, 2019</t>
        </is>
      </c>
    </row>
    <row r="2">
      <c r="A2" s="3" t="inlineStr">
        <is>
          <t>Future Minimum Lease Payments [Abstract]</t>
        </is>
      </c>
    </row>
    <row r="3">
      <c r="A3" s="4" t="inlineStr">
        <is>
          <t>Minimum lease payments</t>
        </is>
      </c>
      <c r="B3" s="5" t="n">
        <v>758311</v>
      </c>
      <c r="C3" s="5" t="n">
        <v>239529</v>
      </c>
    </row>
    <row r="4">
      <c r="A4" s="4" t="inlineStr">
        <is>
          <t>Less: Imputed Interest</t>
        </is>
      </c>
      <c r="B4" s="6" t="n">
        <v>-119270</v>
      </c>
      <c r="C4" s="6" t="n">
        <v>-26626</v>
      </c>
    </row>
    <row r="5">
      <c r="A5" s="4" t="inlineStr">
        <is>
          <t>Total lease obligations</t>
        </is>
      </c>
      <c r="B5" s="6" t="n">
        <v>639041</v>
      </c>
      <c r="C5" s="6" t="n">
        <v>212903</v>
      </c>
      <c r="D5" s="5" t="n">
        <v>202798</v>
      </c>
    </row>
    <row r="6">
      <c r="A6" s="4" t="inlineStr">
        <is>
          <t>Current portion of lease obligations</t>
        </is>
      </c>
      <c r="B6" s="6" t="n">
        <v>-201785</v>
      </c>
      <c r="C6" s="6" t="n">
        <v>-92736</v>
      </c>
    </row>
    <row r="7">
      <c r="A7" s="4" t="inlineStr">
        <is>
          <t>Non-current portion of lease obligations</t>
        </is>
      </c>
      <c r="B7" s="6" t="n">
        <v>437256</v>
      </c>
      <c r="C7" s="6" t="n">
        <v>120167</v>
      </c>
    </row>
    <row r="8">
      <c r="A8" s="4" t="inlineStr">
        <is>
          <t>Less than 1 Year [Member]</t>
        </is>
      </c>
    </row>
    <row r="9">
      <c r="A9" s="3" t="inlineStr">
        <is>
          <t>Future Minimum Lease Payments [Abstract]</t>
        </is>
      </c>
    </row>
    <row r="10">
      <c r="A10" s="4" t="inlineStr">
        <is>
          <t>Minimum lease payments</t>
        </is>
      </c>
      <c r="B10" s="6" t="n">
        <v>249381</v>
      </c>
      <c r="C10" s="6" t="n">
        <v>104745</v>
      </c>
    </row>
    <row r="11">
      <c r="A11" s="4" t="inlineStr">
        <is>
          <t>1-5 Years [Member]</t>
        </is>
      </c>
    </row>
    <row r="12">
      <c r="A12" s="3" t="inlineStr">
        <is>
          <t>Future Minimum Lease Payments [Abstract]</t>
        </is>
      </c>
    </row>
    <row r="13">
      <c r="A13" s="4" t="inlineStr">
        <is>
          <t>Minimum lease payments</t>
        </is>
      </c>
      <c r="B13" s="6" t="n">
        <v>508930</v>
      </c>
      <c r="C13" s="6" t="n">
        <v>134784</v>
      </c>
    </row>
    <row r="14">
      <c r="A14" s="4" t="inlineStr">
        <is>
          <t>5 + Years [Member]</t>
        </is>
      </c>
    </row>
    <row r="15">
      <c r="A15" s="3" t="inlineStr">
        <is>
          <t>Future Minimum Lease Payments [Abstract]</t>
        </is>
      </c>
    </row>
    <row r="16">
      <c r="A16" s="4" t="inlineStr">
        <is>
          <t>Minimum lease payments</t>
        </is>
      </c>
      <c r="B16" s="5" t="n">
        <v>0</v>
      </c>
      <c r="C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J19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44" customWidth="1" min="5" max="5"/>
    <col width="28" customWidth="1" min="6" max="6"/>
    <col width="30" customWidth="1" min="7" max="7"/>
    <col width="20" customWidth="1" min="8" max="8"/>
    <col width="26" customWidth="1" min="9" max="9"/>
    <col width="31" customWidth="1" min="10" max="10"/>
    <col width="21" customWidth="1" min="11" max="11"/>
    <col width="31" customWidth="1" min="12" max="12"/>
    <col width="27" customWidth="1" min="13" max="13"/>
    <col width="27" customWidth="1" min="14" max="14"/>
    <col width="27" customWidth="1" min="15" max="15"/>
    <col width="31" customWidth="1" min="16" max="16"/>
    <col width="27" customWidth="1" min="17" max="17"/>
    <col width="27" customWidth="1" min="18" max="18"/>
    <col width="31" customWidth="1" min="19" max="19"/>
    <col width="27" customWidth="1" min="20" max="20"/>
    <col width="31" customWidth="1" min="21" max="21"/>
    <col width="27" customWidth="1" min="22" max="22"/>
    <col width="31" customWidth="1" min="23" max="23"/>
    <col width="27" customWidth="1" min="24" max="24"/>
    <col width="31" customWidth="1" min="25" max="25"/>
    <col width="27" customWidth="1" min="26" max="26"/>
    <col width="20" customWidth="1" min="27" max="27"/>
    <col width="20" customWidth="1" min="28" max="28"/>
    <col width="21" customWidth="1" min="29" max="29"/>
    <col width="21" customWidth="1" min="30" max="30"/>
    <col width="38" customWidth="1" min="31" max="31"/>
    <col width="37" customWidth="1" min="32" max="32"/>
    <col width="27" customWidth="1" min="33" max="33"/>
    <col width="37" customWidth="1" min="34" max="34"/>
    <col width="27" customWidth="1" min="35" max="35"/>
    <col width="27" customWidth="1" min="36" max="36"/>
  </cols>
  <sheetData>
    <row r="1">
      <c r="A1" s="1" t="inlineStr">
        <is>
          <t>CONVERTIBLE PROMISSORY NOTE, Convertible Notes Issued (Details)</t>
        </is>
      </c>
      <c r="B1" s="2" t="inlineStr">
        <is>
          <t>Sep. 30, 2021USD ($)</t>
        </is>
      </c>
      <c r="C1" s="2" t="inlineStr">
        <is>
          <t>Sep. 22, 2021USD ($)shares</t>
        </is>
      </c>
      <c r="D1" s="2" t="inlineStr">
        <is>
          <t>Sep. 22, 2021CAD ($)shares</t>
        </is>
      </c>
      <c r="E1" s="2" t="inlineStr">
        <is>
          <t>Sep. 15, 2021USD ($)Tranche$ / sharesshares</t>
        </is>
      </c>
      <c r="F1" s="2" t="inlineStr">
        <is>
          <t>Sep. 15, 2021CAD ($)Tranche</t>
        </is>
      </c>
      <c r="G1" s="2" t="inlineStr">
        <is>
          <t>May 27, 2021USD ($)$ / shares</t>
        </is>
      </c>
      <c r="H1" s="2" t="inlineStr">
        <is>
          <t>May 27, 2021CAD ($)</t>
        </is>
      </c>
      <c r="I1" s="2" t="inlineStr">
        <is>
          <t>May 20, 2021CAD ($)shares</t>
        </is>
      </c>
      <c r="J1" s="2" t="inlineStr">
        <is>
          <t>Apr. 13, 2021USD ($)$ / shares</t>
        </is>
      </c>
      <c r="K1" s="2" t="inlineStr">
        <is>
          <t>Apr. 13, 2021CAD ($)</t>
        </is>
      </c>
      <c r="L1" s="2" t="inlineStr">
        <is>
          <t>Mar. 12, 2021USD ($)$ / shares</t>
        </is>
      </c>
      <c r="M1" s="2" t="inlineStr">
        <is>
          <t>Mar. 12, 2021CAD ($)shares</t>
        </is>
      </c>
      <c r="N1" s="2" t="inlineStr">
        <is>
          <t>Feb. 17, 2021CAD ($)shares</t>
        </is>
      </c>
      <c r="O1" s="2" t="inlineStr">
        <is>
          <t>Feb. 02, 2021CAD ($)shares</t>
        </is>
      </c>
      <c r="P1" s="2" t="inlineStr">
        <is>
          <t>Jan. 15, 2021USD ($)$ / shares</t>
        </is>
      </c>
      <c r="Q1" s="2" t="inlineStr">
        <is>
          <t>Jan. 15, 2021CAD ($)shares</t>
        </is>
      </c>
      <c r="R1" s="2" t="inlineStr">
        <is>
          <t>Jan. 13, 2021CAD ($)shares</t>
        </is>
      </c>
      <c r="S1" s="2" t="inlineStr">
        <is>
          <t>Dec. 21, 2020USD ($)$ / shares</t>
        </is>
      </c>
      <c r="T1" s="2" t="inlineStr">
        <is>
          <t>Dec. 21, 2020CAD ($)shares</t>
        </is>
      </c>
      <c r="U1" s="2" t="inlineStr">
        <is>
          <t>Oct. 16, 2020USD ($)$ / shares</t>
        </is>
      </c>
      <c r="V1" s="2" t="inlineStr">
        <is>
          <t>Oct. 16, 2020CAD ($)shares</t>
        </is>
      </c>
      <c r="W1" s="2" t="inlineStr">
        <is>
          <t>Sep. 29, 2020USD ($)$ / shares</t>
        </is>
      </c>
      <c r="X1" s="2" t="inlineStr">
        <is>
          <t>Sep. 29, 2020CAD ($)shares</t>
        </is>
      </c>
      <c r="Y1" s="2" t="inlineStr">
        <is>
          <t>Jun. 29, 2020USD ($)$ / shares</t>
        </is>
      </c>
      <c r="Z1" s="2" t="inlineStr">
        <is>
          <t>Jun. 29, 2020CAD ($)shares</t>
        </is>
      </c>
      <c r="AA1" s="2" t="inlineStr">
        <is>
          <t>May 07, 2020USD ($)</t>
        </is>
      </c>
      <c r="AB1" s="2" t="inlineStr">
        <is>
          <t>May 07, 2020CAD ($)</t>
        </is>
      </c>
      <c r="AC1" s="2" t="inlineStr">
        <is>
          <t>Apr. 17, 2020USD ($)</t>
        </is>
      </c>
      <c r="AD1" s="2" t="inlineStr">
        <is>
          <t>Apr. 17, 2020CAD ($)</t>
        </is>
      </c>
      <c r="AE1" s="2" t="inlineStr">
        <is>
          <t>Apr. 14, 2020USD ($)Tranche$ / shares</t>
        </is>
      </c>
      <c r="AF1" s="2" t="inlineStr">
        <is>
          <t>Sep. 30, 2021USD ($)$ / sharesshares</t>
        </is>
      </c>
      <c r="AG1" s="2" t="inlineStr">
        <is>
          <t>Sep. 30, 2021CAD ($)shares</t>
        </is>
      </c>
      <c r="AH1" s="2" t="inlineStr">
        <is>
          <t>Dec. 31, 2020USD ($)$ / sharesshares</t>
        </is>
      </c>
      <c r="AI1" s="2" t="inlineStr">
        <is>
          <t>Dec. 31, 2020CAD ($)shares</t>
        </is>
      </c>
      <c r="AJ1" s="2" t="inlineStr">
        <is>
          <t>Apr. 14, 2020CAD ($)shares</t>
        </is>
      </c>
    </row>
    <row r="2">
      <c r="A2" s="3" t="inlineStr">
        <is>
          <t>Convertible note [Abstract]</t>
        </is>
      </c>
    </row>
    <row r="3">
      <c r="A3" s="4" t="inlineStr">
        <is>
          <t>Issue discount percentage</t>
        </is>
      </c>
      <c r="AF3" s="4" t="inlineStr">
        <is>
          <t>5.00%</t>
        </is>
      </c>
      <c r="AG3" s="4" t="inlineStr">
        <is>
          <t>5.00%</t>
        </is>
      </c>
      <c r="AH3" s="4" t="inlineStr">
        <is>
          <t>5.00%</t>
        </is>
      </c>
      <c r="AI3" s="4" t="inlineStr">
        <is>
          <t>5.00%</t>
        </is>
      </c>
    </row>
    <row r="4">
      <c r="A4" s="4" t="inlineStr">
        <is>
          <t>Discount rate</t>
        </is>
      </c>
      <c r="AF4" s="4" t="inlineStr">
        <is>
          <t>11.31%</t>
        </is>
      </c>
      <c r="AG4" s="4" t="inlineStr">
        <is>
          <t>11.31%</t>
        </is>
      </c>
      <c r="AH4" s="4" t="inlineStr">
        <is>
          <t>11.31%</t>
        </is>
      </c>
      <c r="AI4" s="4" t="inlineStr">
        <is>
          <t>11.31%</t>
        </is>
      </c>
    </row>
    <row r="5">
      <c r="A5" s="4" t="inlineStr">
        <is>
          <t>Incentive shares allocated value</t>
        </is>
      </c>
      <c r="AF5" s="5" t="n">
        <v>0</v>
      </c>
      <c r="AH5" s="5" t="n">
        <v>0</v>
      </c>
    </row>
    <row r="6">
      <c r="A6" s="4" t="inlineStr">
        <is>
          <t>First Convertible Note [Member]</t>
        </is>
      </c>
    </row>
    <row r="7">
      <c r="A7" s="3" t="inlineStr">
        <is>
          <t>Convertible note [Abstract]</t>
        </is>
      </c>
    </row>
    <row r="8">
      <c r="A8" s="4" t="inlineStr">
        <is>
          <t>Issued</t>
        </is>
      </c>
      <c r="AE8" s="5" t="n">
        <v>367500</v>
      </c>
    </row>
    <row r="9">
      <c r="A9" s="4" t="inlineStr">
        <is>
          <t>Interest rate</t>
        </is>
      </c>
      <c r="AJ9" s="4" t="inlineStr">
        <is>
          <t>10.00%</t>
        </is>
      </c>
    </row>
    <row r="10">
      <c r="A10" s="4" t="inlineStr">
        <is>
          <t>Issue discount amount paid</t>
        </is>
      </c>
      <c r="AE10" s="5" t="n">
        <v>17500</v>
      </c>
    </row>
    <row r="11">
      <c r="A11" s="4" t="inlineStr">
        <is>
          <t>Number of tranches | Tranche</t>
        </is>
      </c>
      <c r="AE11" s="6" t="n">
        <v>2</v>
      </c>
    </row>
    <row r="12">
      <c r="A12" s="4" t="inlineStr">
        <is>
          <t>Period of maturity date</t>
        </is>
      </c>
      <c r="AE12" s="4" t="inlineStr">
        <is>
          <t>225 days</t>
        </is>
      </c>
    </row>
    <row r="13">
      <c r="A13" s="4" t="inlineStr">
        <is>
          <t>Second Convertible Note [Member]</t>
        </is>
      </c>
    </row>
    <row r="14">
      <c r="A14" s="3" t="inlineStr">
        <is>
          <t>Convertible note [Abstract]</t>
        </is>
      </c>
    </row>
    <row r="15">
      <c r="A15" s="4" t="inlineStr">
        <is>
          <t>Issued</t>
        </is>
      </c>
      <c r="Y15" s="5" t="n">
        <v>210000</v>
      </c>
      <c r="Z15" s="5" t="n">
        <v>273526</v>
      </c>
    </row>
    <row r="16">
      <c r="A16" s="4" t="inlineStr">
        <is>
          <t>Interest rate</t>
        </is>
      </c>
      <c r="Z16" s="4" t="inlineStr">
        <is>
          <t>5.00%</t>
        </is>
      </c>
    </row>
    <row r="17">
      <c r="A17" s="4" t="inlineStr">
        <is>
          <t>Issue discount amount paid</t>
        </is>
      </c>
      <c r="Y17" s="5" t="n">
        <v>10000</v>
      </c>
    </row>
    <row r="18">
      <c r="A18" s="4" t="inlineStr">
        <is>
          <t>Maturity date</t>
        </is>
      </c>
      <c r="AF18" s="4" t="inlineStr">
        <is>
          <t>February 9, 2021</t>
        </is>
      </c>
      <c r="AG18" s="4" t="inlineStr">
        <is>
          <t>February 9, 2021</t>
        </is>
      </c>
    </row>
    <row r="19">
      <c r="A19" s="4" t="inlineStr">
        <is>
          <t>Fair value of conversion option</t>
        </is>
      </c>
      <c r="Z19" s="5" t="n">
        <v>60816</v>
      </c>
    </row>
    <row r="20">
      <c r="A20" s="4" t="inlineStr">
        <is>
          <t>Residual value</t>
        </is>
      </c>
      <c r="Z20" s="5" t="n">
        <v>212710</v>
      </c>
    </row>
    <row r="21">
      <c r="A21" s="4" t="inlineStr">
        <is>
          <t>Effective interest rate percentage</t>
        </is>
      </c>
      <c r="Z21" s="4" t="inlineStr">
        <is>
          <t>33.98%</t>
        </is>
      </c>
    </row>
    <row r="22">
      <c r="A22" s="4" t="inlineStr">
        <is>
          <t>Number of shares converted (in shares) | shares</t>
        </is>
      </c>
      <c r="R22" s="6" t="n">
        <v>2756250</v>
      </c>
    </row>
    <row r="23">
      <c r="A23" s="4" t="inlineStr">
        <is>
          <t>Shares converted value</t>
        </is>
      </c>
      <c r="R23" s="5" t="n">
        <v>468563</v>
      </c>
    </row>
    <row r="24">
      <c r="A24" s="4" t="inlineStr">
        <is>
          <t>Third Convertible Note [Member]</t>
        </is>
      </c>
    </row>
    <row r="25">
      <c r="A25" s="3" t="inlineStr">
        <is>
          <t>Convertible note [Abstract]</t>
        </is>
      </c>
    </row>
    <row r="26">
      <c r="A26" s="4" t="inlineStr">
        <is>
          <t>Issued</t>
        </is>
      </c>
      <c r="W26" s="5" t="n">
        <v>157500</v>
      </c>
      <c r="X26" s="5" t="n">
        <v>201178</v>
      </c>
    </row>
    <row r="27">
      <c r="A27" s="4" t="inlineStr">
        <is>
          <t>Interest rate</t>
        </is>
      </c>
      <c r="X27" s="4" t="inlineStr">
        <is>
          <t>5.00%</t>
        </is>
      </c>
    </row>
    <row r="28">
      <c r="A28" s="4" t="inlineStr">
        <is>
          <t>Issue discount amount paid</t>
        </is>
      </c>
      <c r="W28" s="5" t="n">
        <v>7500</v>
      </c>
    </row>
    <row r="29">
      <c r="A29" s="4" t="inlineStr">
        <is>
          <t>Maturity date</t>
        </is>
      </c>
      <c r="AF29" s="4" t="inlineStr">
        <is>
          <t>March 28, 2021</t>
        </is>
      </c>
      <c r="AG29" s="4" t="inlineStr">
        <is>
          <t>March 28, 2021</t>
        </is>
      </c>
    </row>
    <row r="30">
      <c r="A30" s="4" t="inlineStr">
        <is>
          <t>Fair value of conversion option</t>
        </is>
      </c>
      <c r="X30" s="5" t="n">
        <v>47535</v>
      </c>
    </row>
    <row r="31">
      <c r="A31" s="4" t="inlineStr">
        <is>
          <t>Residual value</t>
        </is>
      </c>
      <c r="X31" s="5" t="n">
        <v>153643</v>
      </c>
    </row>
    <row r="32">
      <c r="A32" s="4" t="inlineStr">
        <is>
          <t>Effective interest rate percentage</t>
        </is>
      </c>
      <c r="X32" s="4" t="inlineStr">
        <is>
          <t>37.44%</t>
        </is>
      </c>
    </row>
    <row r="33">
      <c r="A33" s="4" t="inlineStr">
        <is>
          <t>Number of shares converted (in shares) | shares</t>
        </is>
      </c>
      <c r="O33" s="6" t="n">
        <v>2756250</v>
      </c>
    </row>
    <row r="34">
      <c r="A34" s="4" t="inlineStr">
        <is>
          <t>Shares converted value</t>
        </is>
      </c>
      <c r="O34" s="5" t="n">
        <v>385875</v>
      </c>
    </row>
    <row r="35">
      <c r="A35" s="4" t="inlineStr">
        <is>
          <t>Fourth Convertible Note [Member]</t>
        </is>
      </c>
    </row>
    <row r="36">
      <c r="A36" s="3" t="inlineStr">
        <is>
          <t>Convertible note [Abstract]</t>
        </is>
      </c>
    </row>
    <row r="37">
      <c r="A37" s="4" t="inlineStr">
        <is>
          <t>Issued</t>
        </is>
      </c>
      <c r="U37" s="5" t="n">
        <v>78750</v>
      </c>
      <c r="V37" s="5" t="n">
        <v>99239</v>
      </c>
    </row>
    <row r="38">
      <c r="A38" s="4" t="inlineStr">
        <is>
          <t>Interest rate</t>
        </is>
      </c>
      <c r="V38" s="4" t="inlineStr">
        <is>
          <t>5.00%</t>
        </is>
      </c>
    </row>
    <row r="39">
      <c r="A39" s="4" t="inlineStr">
        <is>
          <t>Issue discount amount paid</t>
        </is>
      </c>
      <c r="U39" s="5" t="n">
        <v>3750</v>
      </c>
    </row>
    <row r="40">
      <c r="A40" s="4" t="inlineStr">
        <is>
          <t>Maturity date</t>
        </is>
      </c>
      <c r="AF40" s="4" t="inlineStr">
        <is>
          <t>April 14, 2021</t>
        </is>
      </c>
      <c r="AG40" s="4" t="inlineStr">
        <is>
          <t>April 14, 2021</t>
        </is>
      </c>
    </row>
    <row r="41">
      <c r="A41" s="4" t="inlineStr">
        <is>
          <t>Fair value of conversion option</t>
        </is>
      </c>
      <c r="V41" s="5" t="n">
        <v>29544</v>
      </c>
    </row>
    <row r="42">
      <c r="A42" s="4" t="inlineStr">
        <is>
          <t>Residual value</t>
        </is>
      </c>
      <c r="V42" s="5" t="n">
        <v>69695</v>
      </c>
    </row>
    <row r="43">
      <c r="A43" s="4" t="inlineStr">
        <is>
          <t>Effective interest rate percentage</t>
        </is>
      </c>
      <c r="V43" s="4" t="inlineStr">
        <is>
          <t>48.62%</t>
        </is>
      </c>
    </row>
    <row r="44">
      <c r="A44" s="4" t="inlineStr">
        <is>
          <t>Number of shares converted (in shares) | shares</t>
        </is>
      </c>
      <c r="N44" s="6" t="n">
        <v>1378125</v>
      </c>
    </row>
    <row r="45">
      <c r="A45" s="4" t="inlineStr">
        <is>
          <t>Shares converted value</t>
        </is>
      </c>
      <c r="N45" s="5" t="n">
        <v>325859</v>
      </c>
    </row>
    <row r="46">
      <c r="A46" s="4" t="inlineStr">
        <is>
          <t>Fifth Convertible Note [Member]</t>
        </is>
      </c>
    </row>
    <row r="47">
      <c r="A47" s="3" t="inlineStr">
        <is>
          <t>Convertible note [Abstract]</t>
        </is>
      </c>
    </row>
    <row r="48">
      <c r="A48" s="4" t="inlineStr">
        <is>
          <t>Issued</t>
        </is>
      </c>
      <c r="S48" s="5" t="n">
        <v>105000</v>
      </c>
      <c r="T48" s="5" t="n">
        <v>128770</v>
      </c>
    </row>
    <row r="49">
      <c r="A49" s="4" t="inlineStr">
        <is>
          <t>Interest rate</t>
        </is>
      </c>
      <c r="T49" s="4" t="inlineStr">
        <is>
          <t>5.00%</t>
        </is>
      </c>
    </row>
    <row r="50">
      <c r="A50" s="4" t="inlineStr">
        <is>
          <t>Issue discount amount paid</t>
        </is>
      </c>
      <c r="S50" s="5" t="n">
        <v>5000</v>
      </c>
    </row>
    <row r="51">
      <c r="A51" s="4" t="inlineStr">
        <is>
          <t>Maturity date</t>
        </is>
      </c>
      <c r="AF51" s="4" t="inlineStr">
        <is>
          <t>June 19, 2021</t>
        </is>
      </c>
      <c r="AG51" s="4" t="inlineStr">
        <is>
          <t>June 19, 2021</t>
        </is>
      </c>
    </row>
    <row r="52">
      <c r="A52" s="4" t="inlineStr">
        <is>
          <t>Fair value of conversion option</t>
        </is>
      </c>
      <c r="T52" s="5" t="n">
        <v>38631</v>
      </c>
    </row>
    <row r="53">
      <c r="A53" s="4" t="inlineStr">
        <is>
          <t>Residual value</t>
        </is>
      </c>
      <c r="T53" s="5" t="n">
        <v>90139</v>
      </c>
    </row>
    <row r="54">
      <c r="A54" s="4" t="inlineStr">
        <is>
          <t>Effective interest rate percentage</t>
        </is>
      </c>
      <c r="T54" s="4" t="inlineStr">
        <is>
          <t>49.31%</t>
        </is>
      </c>
    </row>
    <row r="55">
      <c r="A55" s="4" t="inlineStr">
        <is>
          <t>Number of shares converted (in shares) | shares</t>
        </is>
      </c>
      <c r="I55" s="6" t="n">
        <v>1837500</v>
      </c>
    </row>
    <row r="56">
      <c r="A56" s="4" t="inlineStr">
        <is>
          <t>Shares converted value</t>
        </is>
      </c>
      <c r="I56" s="5" t="n">
        <v>248063</v>
      </c>
    </row>
    <row r="57">
      <c r="A57" s="4" t="inlineStr">
        <is>
          <t>Sixth Convertible Note [Member]</t>
        </is>
      </c>
    </row>
    <row r="58">
      <c r="A58" s="3" t="inlineStr">
        <is>
          <t>Convertible note [Abstract]</t>
        </is>
      </c>
    </row>
    <row r="59">
      <c r="A59" s="4" t="inlineStr">
        <is>
          <t>Issued</t>
        </is>
      </c>
      <c r="P59" s="5" t="n">
        <v>183750</v>
      </c>
      <c r="Q59" s="5" t="n">
        <v>222651</v>
      </c>
    </row>
    <row r="60">
      <c r="A60" s="4" t="inlineStr">
        <is>
          <t>Interest rate</t>
        </is>
      </c>
      <c r="Q60" s="4" t="inlineStr">
        <is>
          <t>5.00%</t>
        </is>
      </c>
    </row>
    <row r="61">
      <c r="A61" s="4" t="inlineStr">
        <is>
          <t>Issue discount amount paid</t>
        </is>
      </c>
      <c r="P61" s="5" t="n">
        <v>8750</v>
      </c>
    </row>
    <row r="62">
      <c r="A62" s="4" t="inlineStr">
        <is>
          <t>Maturity date</t>
        </is>
      </c>
      <c r="AF62" s="4" t="inlineStr">
        <is>
          <t>July 14, 2021</t>
        </is>
      </c>
      <c r="AG62" s="4" t="inlineStr">
        <is>
          <t>July 14, 2021</t>
        </is>
      </c>
    </row>
    <row r="63">
      <c r="A63" s="4" t="inlineStr">
        <is>
          <t>Fair value of conversion option</t>
        </is>
      </c>
      <c r="Q63" s="5" t="n">
        <v>66795</v>
      </c>
    </row>
    <row r="64">
      <c r="A64" s="4" t="inlineStr">
        <is>
          <t>Residual value</t>
        </is>
      </c>
      <c r="Q64" s="5" t="n">
        <v>155856</v>
      </c>
    </row>
    <row r="65">
      <c r="A65" s="4" t="inlineStr">
        <is>
          <t>Effective interest rate percentage</t>
        </is>
      </c>
      <c r="Q65" s="4" t="inlineStr">
        <is>
          <t>52.26%</t>
        </is>
      </c>
    </row>
    <row r="66">
      <c r="A66" s="4" t="inlineStr">
        <is>
          <t>Number of shares converted (in shares) | shares</t>
        </is>
      </c>
      <c r="I66" s="6" t="n">
        <v>3215625</v>
      </c>
    </row>
    <row r="67">
      <c r="A67" s="4" t="inlineStr">
        <is>
          <t>Shares converted value</t>
        </is>
      </c>
      <c r="I67" s="5" t="n">
        <v>434109</v>
      </c>
    </row>
    <row r="68">
      <c r="A68" s="4" t="inlineStr">
        <is>
          <t>Seventh Convertible Note [Member]</t>
        </is>
      </c>
    </row>
    <row r="69">
      <c r="A69" s="3" t="inlineStr">
        <is>
          <t>Convertible note [Abstract]</t>
        </is>
      </c>
    </row>
    <row r="70">
      <c r="A70" s="4" t="inlineStr">
        <is>
          <t>Issued</t>
        </is>
      </c>
      <c r="L70" s="5" t="n">
        <v>367500</v>
      </c>
      <c r="M70" s="5" t="n">
        <v>436699</v>
      </c>
    </row>
    <row r="71">
      <c r="A71" s="4" t="inlineStr">
        <is>
          <t>Interest rate</t>
        </is>
      </c>
      <c r="M71" s="4" t="inlineStr">
        <is>
          <t>5.00%</t>
        </is>
      </c>
    </row>
    <row r="72">
      <c r="A72" s="4" t="inlineStr">
        <is>
          <t>Issue discount amount paid</t>
        </is>
      </c>
      <c r="L72" s="5" t="n">
        <v>17500</v>
      </c>
    </row>
    <row r="73">
      <c r="A73" s="4" t="inlineStr">
        <is>
          <t>Maturity date</t>
        </is>
      </c>
      <c r="AF73" s="4" t="inlineStr">
        <is>
          <t>September 8, 2021</t>
        </is>
      </c>
      <c r="AG73" s="4" t="inlineStr">
        <is>
          <t>September 8, 2021</t>
        </is>
      </c>
    </row>
    <row r="74">
      <c r="A74" s="4" t="inlineStr">
        <is>
          <t>Fair value of conversion option</t>
        </is>
      </c>
      <c r="M74" s="5" t="n">
        <v>157212</v>
      </c>
    </row>
    <row r="75">
      <c r="A75" s="4" t="inlineStr">
        <is>
          <t>Residual value</t>
        </is>
      </c>
      <c r="M75" s="5" t="n">
        <v>279487</v>
      </c>
    </row>
    <row r="76">
      <c r="A76" s="4" t="inlineStr">
        <is>
          <t>Effective interest rate percentage</t>
        </is>
      </c>
      <c r="M76" s="4" t="inlineStr">
        <is>
          <t>67.96%</t>
        </is>
      </c>
    </row>
    <row r="77">
      <c r="A77" s="4" t="inlineStr">
        <is>
          <t>Number of shares converted (in shares) | shares</t>
        </is>
      </c>
      <c r="C77" s="6" t="n">
        <v>2670925</v>
      </c>
      <c r="D77" s="6" t="n">
        <v>2670925</v>
      </c>
    </row>
    <row r="78">
      <c r="A78" s="4" t="inlineStr">
        <is>
          <t>Shares converted value</t>
        </is>
      </c>
      <c r="D78" s="5" t="n">
        <v>280447</v>
      </c>
    </row>
    <row r="79">
      <c r="A79" s="4" t="inlineStr">
        <is>
          <t>Settlement outstanding amount</t>
        </is>
      </c>
      <c r="C79" s="5" t="n">
        <v>184000</v>
      </c>
    </row>
    <row r="80">
      <c r="A80" s="4" t="inlineStr">
        <is>
          <t>Eighth Convertible Note [Member]</t>
        </is>
      </c>
    </row>
    <row r="81">
      <c r="A81" s="3" t="inlineStr">
        <is>
          <t>Convertible note [Abstract]</t>
        </is>
      </c>
    </row>
    <row r="82">
      <c r="A82" s="4" t="inlineStr">
        <is>
          <t>Issued</t>
        </is>
      </c>
      <c r="J82" s="5" t="n">
        <v>341250</v>
      </c>
      <c r="K82" s="5" t="n">
        <v>427873</v>
      </c>
    </row>
    <row r="83">
      <c r="A83" s="4" t="inlineStr">
        <is>
          <t>Interest rate</t>
        </is>
      </c>
      <c r="J83" s="4" t="inlineStr">
        <is>
          <t>5.00%</t>
        </is>
      </c>
      <c r="K83" s="4" t="inlineStr">
        <is>
          <t>5.00%</t>
        </is>
      </c>
    </row>
    <row r="84">
      <c r="A84" s="4" t="inlineStr">
        <is>
          <t>Issue discount amount paid</t>
        </is>
      </c>
      <c r="J84" s="5" t="n">
        <v>16250</v>
      </c>
    </row>
    <row r="85">
      <c r="A85" s="4" t="inlineStr">
        <is>
          <t>Maturity date</t>
        </is>
      </c>
      <c r="AF85" s="4" t="inlineStr">
        <is>
          <t>October 10, 2021</t>
        </is>
      </c>
      <c r="AG85" s="4" t="inlineStr">
        <is>
          <t>October 10, 2021</t>
        </is>
      </c>
    </row>
    <row r="86">
      <c r="A86" s="4" t="inlineStr">
        <is>
          <t>Fair value of conversion option</t>
        </is>
      </c>
      <c r="K86" s="5" t="n">
        <v>10817</v>
      </c>
    </row>
    <row r="87">
      <c r="A87" s="4" t="inlineStr">
        <is>
          <t>Residual value</t>
        </is>
      </c>
      <c r="K87" s="5" t="n">
        <v>396681</v>
      </c>
    </row>
    <row r="88">
      <c r="A88" s="4" t="inlineStr">
        <is>
          <t>Effective interest rate percentage</t>
        </is>
      </c>
      <c r="J88" s="4" t="inlineStr">
        <is>
          <t>4.88%</t>
        </is>
      </c>
      <c r="K88" s="4" t="inlineStr">
        <is>
          <t>4.88%</t>
        </is>
      </c>
    </row>
    <row r="89">
      <c r="A89" s="4" t="inlineStr">
        <is>
          <t>Ninth Convertible Note [Member]</t>
        </is>
      </c>
    </row>
    <row r="90">
      <c r="A90" s="3" t="inlineStr">
        <is>
          <t>Convertible note [Abstract]</t>
        </is>
      </c>
    </row>
    <row r="91">
      <c r="A91" s="4" t="inlineStr">
        <is>
          <t>Issued</t>
        </is>
      </c>
      <c r="G91" s="5" t="n">
        <v>341250</v>
      </c>
      <c r="H91" s="5" t="n">
        <v>412479</v>
      </c>
    </row>
    <row r="92">
      <c r="A92" s="4" t="inlineStr">
        <is>
          <t>Interest rate</t>
        </is>
      </c>
      <c r="G92" s="4" t="inlineStr">
        <is>
          <t>5.00%</t>
        </is>
      </c>
      <c r="H92" s="4" t="inlineStr">
        <is>
          <t>5.00%</t>
        </is>
      </c>
    </row>
    <row r="93">
      <c r="A93" s="4" t="inlineStr">
        <is>
          <t>Issue discount amount paid</t>
        </is>
      </c>
      <c r="G93" s="5" t="n">
        <v>16250</v>
      </c>
    </row>
    <row r="94">
      <c r="A94" s="4" t="inlineStr">
        <is>
          <t>Maturity date</t>
        </is>
      </c>
      <c r="AF94" s="4" t="inlineStr">
        <is>
          <t>November 23, 2021</t>
        </is>
      </c>
      <c r="AG94" s="4" t="inlineStr">
        <is>
          <t>November 23, 2021</t>
        </is>
      </c>
    </row>
    <row r="95">
      <c r="A95" s="4" t="inlineStr">
        <is>
          <t>Fair value of conversion option</t>
        </is>
      </c>
      <c r="H95" s="5" t="n">
        <v>18356</v>
      </c>
    </row>
    <row r="96">
      <c r="A96" s="4" t="inlineStr">
        <is>
          <t>Residual value</t>
        </is>
      </c>
      <c r="H96" s="5" t="n">
        <v>374481</v>
      </c>
    </row>
    <row r="97">
      <c r="A97" s="4" t="inlineStr">
        <is>
          <t>Effective interest rate percentage</t>
        </is>
      </c>
      <c r="G97" s="4" t="inlineStr">
        <is>
          <t>5.98%</t>
        </is>
      </c>
      <c r="H97" s="4" t="inlineStr">
        <is>
          <t>5.98%</t>
        </is>
      </c>
    </row>
    <row r="98">
      <c r="A98" s="4" t="inlineStr">
        <is>
          <t>Tenth Convertible Note [Member] | Trucking [Member]</t>
        </is>
      </c>
    </row>
    <row r="99">
      <c r="A99" s="3" t="inlineStr">
        <is>
          <t>Convertible note [Abstract]</t>
        </is>
      </c>
    </row>
    <row r="100">
      <c r="A100" s="4" t="inlineStr">
        <is>
          <t>Number of tranches | Tranche</t>
        </is>
      </c>
      <c r="E100" s="6" t="n">
        <v>4</v>
      </c>
      <c r="F100" s="6" t="n">
        <v>4</v>
      </c>
    </row>
    <row r="101">
      <c r="A101" s="4" t="inlineStr">
        <is>
          <t>Face value</t>
        </is>
      </c>
      <c r="E101" s="5" t="n">
        <v>2300000</v>
      </c>
    </row>
    <row r="102">
      <c r="A102" s="4" t="inlineStr">
        <is>
          <t>Bottom of Range [Member]</t>
        </is>
      </c>
    </row>
    <row r="103">
      <c r="A103" s="3" t="inlineStr">
        <is>
          <t>Convertible note [Abstract]</t>
        </is>
      </c>
    </row>
    <row r="104">
      <c r="A104" s="4" t="inlineStr">
        <is>
          <t>Interest rate</t>
        </is>
      </c>
      <c r="AG104" s="4" t="inlineStr">
        <is>
          <t>5.00%</t>
        </is>
      </c>
      <c r="AH104" s="4" t="inlineStr">
        <is>
          <t>5.00%</t>
        </is>
      </c>
      <c r="AI104" s="4" t="inlineStr">
        <is>
          <t>5.00%</t>
        </is>
      </c>
    </row>
    <row r="105">
      <c r="A105" s="4" t="inlineStr">
        <is>
          <t>Conversion price (in dollars per share) | $ / shares</t>
        </is>
      </c>
      <c r="AF105" s="7" t="n">
        <v>0.06</v>
      </c>
      <c r="AH105" s="7" t="n">
        <v>0.06</v>
      </c>
    </row>
    <row r="106">
      <c r="A106" s="4" t="inlineStr">
        <is>
          <t>Top of Range [Member]</t>
        </is>
      </c>
    </row>
    <row r="107">
      <c r="A107" s="3" t="inlineStr">
        <is>
          <t>Convertible note [Abstract]</t>
        </is>
      </c>
    </row>
    <row r="108">
      <c r="A108" s="4" t="inlineStr">
        <is>
          <t>Interest rate</t>
        </is>
      </c>
      <c r="AG108" s="4" t="inlineStr">
        <is>
          <t>10.00%</t>
        </is>
      </c>
      <c r="AH108" s="4" t="inlineStr">
        <is>
          <t>10.00%</t>
        </is>
      </c>
      <c r="AI108" s="4" t="inlineStr">
        <is>
          <t>10.00%</t>
        </is>
      </c>
    </row>
    <row r="109">
      <c r="A109" s="4" t="inlineStr">
        <is>
          <t>Conversion price (in dollars per share) | $ / shares</t>
        </is>
      </c>
      <c r="AF109" s="7" t="n">
        <v>0.08</v>
      </c>
      <c r="AH109" s="7" t="n">
        <v>0.08</v>
      </c>
    </row>
    <row r="110">
      <c r="A110" s="4" t="inlineStr">
        <is>
          <t>Top of Range [Member] | Tenth Convertible Note [Member] | Trucking [Member]</t>
        </is>
      </c>
    </row>
    <row r="111">
      <c r="A111" s="3" t="inlineStr">
        <is>
          <t>Convertible note [Abstract]</t>
        </is>
      </c>
    </row>
    <row r="112">
      <c r="A112" s="4" t="inlineStr">
        <is>
          <t>Face value</t>
        </is>
      </c>
      <c r="E112" s="5" t="n">
        <v>2300000</v>
      </c>
    </row>
    <row r="113">
      <c r="A113" s="4" t="inlineStr">
        <is>
          <t>First Tranche [Member] | First Convertible Note [Member]</t>
        </is>
      </c>
    </row>
    <row r="114">
      <c r="A114" s="3" t="inlineStr">
        <is>
          <t>Convertible note [Abstract]</t>
        </is>
      </c>
    </row>
    <row r="115">
      <c r="A115" s="4" t="inlineStr">
        <is>
          <t>Issued</t>
        </is>
      </c>
      <c r="AC115" s="5" t="n">
        <v>262500</v>
      </c>
      <c r="AD115" s="5" t="n">
        <v>350092</v>
      </c>
    </row>
    <row r="116">
      <c r="A116" s="4" t="inlineStr">
        <is>
          <t>Fair value of conversion option</t>
        </is>
      </c>
      <c r="AD116" s="6" t="n">
        <v>85981</v>
      </c>
    </row>
    <row r="117">
      <c r="A117" s="4" t="inlineStr">
        <is>
          <t>Residual value</t>
        </is>
      </c>
      <c r="AD117" s="5" t="n">
        <v>264111</v>
      </c>
    </row>
    <row r="118">
      <c r="A118" s="4" t="inlineStr">
        <is>
          <t>Effective interest rate percentage</t>
        </is>
      </c>
      <c r="AJ118" s="4" t="inlineStr">
        <is>
          <t>37.12%</t>
        </is>
      </c>
    </row>
    <row r="119">
      <c r="A119" s="4" t="inlineStr">
        <is>
          <t>Number of shares converted (in shares) | shares</t>
        </is>
      </c>
      <c r="AH119" s="6" t="n">
        <v>4929897</v>
      </c>
      <c r="AI119" s="6" t="n">
        <v>4929897</v>
      </c>
    </row>
    <row r="120">
      <c r="A120" s="4" t="inlineStr">
        <is>
          <t>Shares converted value</t>
        </is>
      </c>
      <c r="AI120" s="5" t="n">
        <v>756919</v>
      </c>
    </row>
    <row r="121">
      <c r="A121" s="4" t="inlineStr">
        <is>
          <t>First Tranche [Member] | Tenth Convertible Note [Member] | Trucking [Member]</t>
        </is>
      </c>
    </row>
    <row r="122">
      <c r="A122" s="3" t="inlineStr">
        <is>
          <t>Convertible note [Abstract]</t>
        </is>
      </c>
    </row>
    <row r="123">
      <c r="A123" s="4" t="inlineStr">
        <is>
          <t>Issued</t>
        </is>
      </c>
      <c r="B123" s="5" t="n">
        <v>736842</v>
      </c>
    </row>
    <row r="124">
      <c r="A124" s="4" t="inlineStr">
        <is>
          <t>Interest rate</t>
        </is>
      </c>
      <c r="E124" s="4" t="inlineStr">
        <is>
          <t>8.00%</t>
        </is>
      </c>
    </row>
    <row r="125">
      <c r="A125" s="4" t="inlineStr">
        <is>
          <t>Conversion price (in dollars per share) | $ / shares</t>
        </is>
      </c>
      <c r="E125" s="7" t="n">
        <v>0.09</v>
      </c>
    </row>
    <row r="126">
      <c r="A126" s="4" t="inlineStr">
        <is>
          <t>Issue discount amount paid</t>
        </is>
      </c>
      <c r="E126" s="5" t="n">
        <v>36842</v>
      </c>
    </row>
    <row r="127">
      <c r="A127" s="4" t="inlineStr">
        <is>
          <t>Maturity date</t>
        </is>
      </c>
      <c r="AF127" s="4" t="inlineStr">
        <is>
          <t>March 14, 2022</t>
        </is>
      </c>
      <c r="AG127" s="4" t="inlineStr">
        <is>
          <t>March 14, 2022</t>
        </is>
      </c>
    </row>
    <row r="128">
      <c r="A128" s="4" t="inlineStr">
        <is>
          <t>Fair value of conversion option</t>
        </is>
      </c>
      <c r="F128" s="5" t="n">
        <v>110301</v>
      </c>
    </row>
    <row r="129">
      <c r="A129" s="4" t="inlineStr">
        <is>
          <t>Residual value</t>
        </is>
      </c>
      <c r="F129" s="5" t="n">
        <v>776844</v>
      </c>
    </row>
    <row r="130">
      <c r="A130" s="4" t="inlineStr">
        <is>
          <t>Effective interest rate percentage</t>
        </is>
      </c>
      <c r="E130" s="4" t="inlineStr">
        <is>
          <t>20.087%</t>
        </is>
      </c>
    </row>
    <row r="131">
      <c r="A131" s="4" t="inlineStr">
        <is>
          <t>Second Tranche [Member] | First Convertible Note [Member]</t>
        </is>
      </c>
    </row>
    <row r="132">
      <c r="A132" s="3" t="inlineStr">
        <is>
          <t>Convertible note [Abstract]</t>
        </is>
      </c>
    </row>
    <row r="133">
      <c r="A133" s="4" t="inlineStr">
        <is>
          <t>Issued</t>
        </is>
      </c>
      <c r="AA133" s="5" t="n">
        <v>105000</v>
      </c>
      <c r="AB133" s="5" t="n">
        <v>139893</v>
      </c>
    </row>
    <row r="134">
      <c r="A134" s="4" t="inlineStr">
        <is>
          <t>Maturity date</t>
        </is>
      </c>
      <c r="AF134" s="4" t="inlineStr">
        <is>
          <t>December 18, 2020</t>
        </is>
      </c>
      <c r="AG134" s="4" t="inlineStr">
        <is>
          <t>December 18, 2020</t>
        </is>
      </c>
    </row>
    <row r="135">
      <c r="A135" s="4" t="inlineStr">
        <is>
          <t>Fair value of conversion option</t>
        </is>
      </c>
      <c r="AB135" s="6" t="n">
        <v>39528</v>
      </c>
    </row>
    <row r="136">
      <c r="A136" s="4" t="inlineStr">
        <is>
          <t>Residual value</t>
        </is>
      </c>
      <c r="AB136" s="5" t="n">
        <v>100365</v>
      </c>
    </row>
    <row r="137">
      <c r="A137" s="4" t="inlineStr">
        <is>
          <t>Effective interest rate percentage</t>
        </is>
      </c>
      <c r="AA137" s="4" t="inlineStr">
        <is>
          <t>49.31%</t>
        </is>
      </c>
      <c r="AB137" s="4" t="inlineStr">
        <is>
          <t>49.31%</t>
        </is>
      </c>
    </row>
    <row r="138">
      <c r="A138" s="4" t="inlineStr">
        <is>
          <t>Number of shares converted (in shares) | shares</t>
        </is>
      </c>
      <c r="AF138" s="6" t="n">
        <v>1975822</v>
      </c>
      <c r="AG138" s="6" t="n">
        <v>1975822</v>
      </c>
    </row>
    <row r="139">
      <c r="A139" s="4" t="inlineStr">
        <is>
          <t>Shares converted value</t>
        </is>
      </c>
      <c r="AG139" s="5" t="n">
        <v>316132</v>
      </c>
    </row>
    <row r="140">
      <c r="A140" s="4" t="inlineStr">
        <is>
          <t>First Three Tranches [Member] | Tenth Convertible Note [Member] | Trucking [Member]</t>
        </is>
      </c>
    </row>
    <row r="141">
      <c r="A141" s="3" t="inlineStr">
        <is>
          <t>Convertible note [Abstract]</t>
        </is>
      </c>
    </row>
    <row r="142">
      <c r="A142" s="4" t="inlineStr">
        <is>
          <t>Original issue discount rate</t>
        </is>
      </c>
      <c r="E142" s="4" t="inlineStr">
        <is>
          <t>5.00%</t>
        </is>
      </c>
      <c r="F142" s="4" t="inlineStr">
        <is>
          <t>5.00%</t>
        </is>
      </c>
    </row>
    <row r="143">
      <c r="A143" s="4" t="inlineStr">
        <is>
          <t>Common Stock [Member] | First Convertible Note [Member]</t>
        </is>
      </c>
    </row>
    <row r="144">
      <c r="A144" s="3" t="inlineStr">
        <is>
          <t>Convertible note [Abstract]</t>
        </is>
      </c>
    </row>
    <row r="145">
      <c r="A145" s="4" t="inlineStr">
        <is>
          <t>Conversion price (in dollars per share) | $ / shares</t>
        </is>
      </c>
      <c r="AE145" s="7" t="n">
        <v>0.06</v>
      </c>
    </row>
    <row r="146">
      <c r="A146" s="4" t="inlineStr">
        <is>
          <t>Shares issued (in shares) | shares</t>
        </is>
      </c>
      <c r="AJ146" s="6" t="n">
        <v>600000</v>
      </c>
    </row>
    <row r="147">
      <c r="A147" s="4" t="inlineStr">
        <is>
          <t>Common stock shares valued</t>
        </is>
      </c>
      <c r="AJ147" s="5" t="n">
        <v>0</v>
      </c>
    </row>
    <row r="148">
      <c r="A148" s="4" t="inlineStr">
        <is>
          <t>Common Stock [Member] | Second Convertible Note [Member]</t>
        </is>
      </c>
    </row>
    <row r="149">
      <c r="A149" s="3" t="inlineStr">
        <is>
          <t>Convertible note [Abstract]</t>
        </is>
      </c>
    </row>
    <row r="150">
      <c r="A150" s="4" t="inlineStr">
        <is>
          <t>Conversion price (in dollars per share) | $ / shares</t>
        </is>
      </c>
      <c r="Y150" s="7" t="n">
        <v>0.08</v>
      </c>
    </row>
    <row r="151">
      <c r="A151" s="4" t="inlineStr">
        <is>
          <t>Shares issued (in shares) | shares</t>
        </is>
      </c>
      <c r="Z151" s="6" t="n">
        <v>300000</v>
      </c>
    </row>
    <row r="152">
      <c r="A152" s="4" t="inlineStr">
        <is>
          <t>Common stock shares valued</t>
        </is>
      </c>
      <c r="Z152" s="5" t="n">
        <v>0</v>
      </c>
    </row>
    <row r="153">
      <c r="A153" s="4" t="inlineStr">
        <is>
          <t>Common Stock [Member] | Third Convertible Note [Member]</t>
        </is>
      </c>
    </row>
    <row r="154">
      <c r="A154" s="3" t="inlineStr">
        <is>
          <t>Convertible note [Abstract]</t>
        </is>
      </c>
    </row>
    <row r="155">
      <c r="A155" s="4" t="inlineStr">
        <is>
          <t>Conversion price (in dollars per share) | $ / shares</t>
        </is>
      </c>
      <c r="W155" s="7" t="n">
        <v>0.06</v>
      </c>
    </row>
    <row r="156">
      <c r="A156" s="4" t="inlineStr">
        <is>
          <t>Shares issued (in shares) | shares</t>
        </is>
      </c>
      <c r="X156" s="6" t="n">
        <v>150000</v>
      </c>
    </row>
    <row r="157">
      <c r="A157" s="4" t="inlineStr">
        <is>
          <t>Common stock shares valued</t>
        </is>
      </c>
      <c r="X157" s="5" t="n">
        <v>0</v>
      </c>
    </row>
    <row r="158">
      <c r="A158" s="4" t="inlineStr">
        <is>
          <t>Common Stock [Member] | Fourth Convertible Note [Member]</t>
        </is>
      </c>
    </row>
    <row r="159">
      <c r="A159" s="3" t="inlineStr">
        <is>
          <t>Convertible note [Abstract]</t>
        </is>
      </c>
    </row>
    <row r="160">
      <c r="A160" s="4" t="inlineStr">
        <is>
          <t>Conversion price (in dollars per share) | $ / shares</t>
        </is>
      </c>
      <c r="U160" s="7" t="n">
        <v>0.06</v>
      </c>
    </row>
    <row r="161">
      <c r="A161" s="4" t="inlineStr">
        <is>
          <t>Shares issued (in shares) | shares</t>
        </is>
      </c>
      <c r="V161" s="6" t="n">
        <v>75000</v>
      </c>
    </row>
    <row r="162">
      <c r="A162" s="4" t="inlineStr">
        <is>
          <t>Common stock shares valued</t>
        </is>
      </c>
      <c r="V162" s="5" t="n">
        <v>0</v>
      </c>
    </row>
    <row r="163">
      <c r="A163" s="4" t="inlineStr">
        <is>
          <t>Common Stock [Member] | Fifth Convertible Note [Member]</t>
        </is>
      </c>
    </row>
    <row r="164">
      <c r="A164" s="3" t="inlineStr">
        <is>
          <t>Convertible note [Abstract]</t>
        </is>
      </c>
    </row>
    <row r="165">
      <c r="A165" s="4" t="inlineStr">
        <is>
          <t>Conversion price (in dollars per share) | $ / shares</t>
        </is>
      </c>
      <c r="S165" s="7" t="n">
        <v>0.06</v>
      </c>
    </row>
    <row r="166">
      <c r="A166" s="4" t="inlineStr">
        <is>
          <t>Shares issued (in shares) | shares</t>
        </is>
      </c>
      <c r="T166" s="6" t="n">
        <v>100000</v>
      </c>
    </row>
    <row r="167">
      <c r="A167" s="4" t="inlineStr">
        <is>
          <t>Common stock shares valued</t>
        </is>
      </c>
      <c r="T167" s="5" t="n">
        <v>0</v>
      </c>
    </row>
    <row r="168">
      <c r="A168" s="4" t="inlineStr">
        <is>
          <t>Common Stock [Member] | Sixth Convertible Note [Member]</t>
        </is>
      </c>
    </row>
    <row r="169">
      <c r="A169" s="3" t="inlineStr">
        <is>
          <t>Convertible note [Abstract]</t>
        </is>
      </c>
    </row>
    <row r="170">
      <c r="A170" s="4" t="inlineStr">
        <is>
          <t>Conversion price (in dollars per share) | $ / shares</t>
        </is>
      </c>
      <c r="P170" s="7" t="n">
        <v>0.06</v>
      </c>
    </row>
    <row r="171">
      <c r="A171" s="4" t="inlineStr">
        <is>
          <t>Shares issued (in shares) | shares</t>
        </is>
      </c>
      <c r="Q171" s="6" t="n">
        <v>175000</v>
      </c>
    </row>
    <row r="172">
      <c r="A172" s="4" t="inlineStr">
        <is>
          <t>Common stock shares valued</t>
        </is>
      </c>
      <c r="Q172" s="5" t="n">
        <v>0</v>
      </c>
    </row>
    <row r="173">
      <c r="A173" s="4" t="inlineStr">
        <is>
          <t>Common Stock [Member] | Seventh Convertible Note [Member]</t>
        </is>
      </c>
    </row>
    <row r="174">
      <c r="A174" s="3" t="inlineStr">
        <is>
          <t>Convertible note [Abstract]</t>
        </is>
      </c>
    </row>
    <row r="175">
      <c r="A175" s="4" t="inlineStr">
        <is>
          <t>Conversion price (in dollars per share) | $ / shares</t>
        </is>
      </c>
      <c r="L175" s="7" t="n">
        <v>0.13</v>
      </c>
    </row>
    <row r="176">
      <c r="A176" s="4" t="inlineStr">
        <is>
          <t>Shares issued (in shares) | shares</t>
        </is>
      </c>
      <c r="M176" s="6" t="n">
        <v>300000</v>
      </c>
    </row>
    <row r="177">
      <c r="A177" s="4" t="inlineStr">
        <is>
          <t>Common stock shares valued</t>
        </is>
      </c>
      <c r="M177" s="5" t="n">
        <v>0</v>
      </c>
    </row>
    <row r="178">
      <c r="A178" s="4" t="inlineStr">
        <is>
          <t>Common Stock [Member] | Eighth Convertible Note [Member]</t>
        </is>
      </c>
    </row>
    <row r="179">
      <c r="A179" s="3" t="inlineStr">
        <is>
          <t>Convertible note [Abstract]</t>
        </is>
      </c>
    </row>
    <row r="180">
      <c r="A180" s="4" t="inlineStr">
        <is>
          <t>Conversion price (in dollars per share) | $ / shares</t>
        </is>
      </c>
      <c r="J180" s="7" t="n">
        <v>0.13</v>
      </c>
    </row>
    <row r="181">
      <c r="A181" s="4" t="inlineStr">
        <is>
          <t>Common Stock [Member] | Ninth Convertible Note [Member]</t>
        </is>
      </c>
    </row>
    <row r="182">
      <c r="A182" s="3" t="inlineStr">
        <is>
          <t>Convertible note [Abstract]</t>
        </is>
      </c>
    </row>
    <row r="183">
      <c r="A183" s="4" t="inlineStr">
        <is>
          <t>Conversion price (in dollars per share) | $ / shares</t>
        </is>
      </c>
      <c r="G183" s="7" t="n">
        <v>0.13</v>
      </c>
    </row>
    <row r="184">
      <c r="A184" s="4" t="inlineStr">
        <is>
          <t>Common Stock [Member] | First Tranche [Member] | Tenth Convertible Note [Member] | Trucking [Member]</t>
        </is>
      </c>
    </row>
    <row r="185">
      <c r="A185" s="3" t="inlineStr">
        <is>
          <t>Convertible note [Abstract]</t>
        </is>
      </c>
    </row>
    <row r="186">
      <c r="A186" s="4" t="inlineStr">
        <is>
          <t>Shares issued (in shares) | shares</t>
        </is>
      </c>
      <c r="AG186" s="6" t="n">
        <v>500000</v>
      </c>
    </row>
    <row r="187">
      <c r="A187" s="4" t="inlineStr">
        <is>
          <t>Common stock shares valued</t>
        </is>
      </c>
      <c r="AG187" s="5" t="n">
        <v>0</v>
      </c>
    </row>
    <row r="188">
      <c r="A188" s="4" t="inlineStr">
        <is>
          <t>Common Stock [Member] | First Three Tranches [Member] | Tenth Convertible Note [Member] | Trucking [Member]</t>
        </is>
      </c>
    </row>
    <row r="189">
      <c r="A189" s="3" t="inlineStr">
        <is>
          <t>Convertible note [Abstract]</t>
        </is>
      </c>
    </row>
    <row r="190">
      <c r="A190" s="4" t="inlineStr">
        <is>
          <t>Number of shares issuable in each tranche (in shares) | shares</t>
        </is>
      </c>
      <c r="E190"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VERTIBLE PROMISSORY NOTE, Black-Scholes Option Pricing (Details)</t>
        </is>
      </c>
      <c r="B1" s="2" t="inlineStr">
        <is>
          <t>9 Months Ended</t>
        </is>
      </c>
      <c r="C1" s="2" t="inlineStr">
        <is>
          <t>12 Months Ended</t>
        </is>
      </c>
    </row>
    <row r="2">
      <c r="B2" s="2" t="inlineStr">
        <is>
          <t>Sep. 30, 2021</t>
        </is>
      </c>
      <c r="C2" s="2" t="inlineStr">
        <is>
          <t>Dec. 31, 2020</t>
        </is>
      </c>
    </row>
    <row r="3">
      <c r="A3" s="3" t="inlineStr">
        <is>
          <t>Fair values options using Black-Scholes option pricing model [Abstract]</t>
        </is>
      </c>
    </row>
    <row r="4">
      <c r="A4" s="4" t="inlineStr">
        <is>
          <t>Risk-free interest rate</t>
        </is>
      </c>
      <c r="B4" s="4" t="inlineStr">
        <is>
          <t>0.12%</t>
        </is>
      </c>
    </row>
    <row r="5">
      <c r="A5" s="4" t="inlineStr">
        <is>
          <t>Expected dividend yield</t>
        </is>
      </c>
      <c r="B5" s="4" t="inlineStr">
        <is>
          <t>0.00%</t>
        </is>
      </c>
      <c r="C5" s="4" t="inlineStr">
        <is>
          <t>0.00%</t>
        </is>
      </c>
    </row>
    <row r="6">
      <c r="A6" s="4" t="inlineStr">
        <is>
          <t>Bottom of Range [Member]</t>
        </is>
      </c>
    </row>
    <row r="7">
      <c r="A7" s="3" t="inlineStr">
        <is>
          <t>Fair values options using Black-Scholes option pricing model [Abstract]</t>
        </is>
      </c>
    </row>
    <row r="8">
      <c r="A8" s="4" t="inlineStr">
        <is>
          <t>Risk-free interest rate</t>
        </is>
      </c>
      <c r="C8" s="4" t="inlineStr">
        <is>
          <t>0.10%</t>
        </is>
      </c>
    </row>
    <row r="9">
      <c r="A9" s="4" t="inlineStr">
        <is>
          <t>Estimated life</t>
        </is>
      </c>
      <c r="B9" s="10" t="n">
        <v>0.5</v>
      </c>
      <c r="C9" s="10" t="n">
        <v>0.5</v>
      </c>
    </row>
    <row r="10">
      <c r="A10" s="4" t="inlineStr">
        <is>
          <t>Expected volatility</t>
        </is>
      </c>
      <c r="B10" s="4" t="inlineStr">
        <is>
          <t>97.00%</t>
        </is>
      </c>
      <c r="C10" s="4" t="inlineStr">
        <is>
          <t>60.00%</t>
        </is>
      </c>
    </row>
    <row r="11">
      <c r="A11" s="4" t="inlineStr">
        <is>
          <t>Top of Range [Member]</t>
        </is>
      </c>
    </row>
    <row r="12">
      <c r="A12" s="3" t="inlineStr">
        <is>
          <t>Fair values options using Black-Scholes option pricing model [Abstract]</t>
        </is>
      </c>
    </row>
    <row r="13">
      <c r="A13" s="4" t="inlineStr">
        <is>
          <t>Risk-free interest rate</t>
        </is>
      </c>
      <c r="C13" s="4" t="inlineStr">
        <is>
          <t>0.34%</t>
        </is>
      </c>
    </row>
    <row r="14">
      <c r="A14" s="4" t="inlineStr">
        <is>
          <t>Estimated life</t>
        </is>
      </c>
      <c r="B14" s="8" t="n">
        <v>0.75</v>
      </c>
      <c r="C14" s="8" t="n">
        <v>0.75</v>
      </c>
    </row>
    <row r="15">
      <c r="A15" s="4" t="inlineStr">
        <is>
          <t>Expected volatility</t>
        </is>
      </c>
      <c r="B15" s="4" t="inlineStr">
        <is>
          <t>140.00%</t>
        </is>
      </c>
      <c r="C15" s="4" t="inlineStr">
        <is>
          <t>10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PROMISSORY NOTE, Fair Value of Derivative and Loan Balances (Details) - CAD ($)</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of derivative and loan balances [Abstract]</t>
        </is>
      </c>
    </row>
    <row r="4">
      <c r="A4" s="4" t="inlineStr">
        <is>
          <t>Liability, beginning balance</t>
        </is>
      </c>
      <c r="B4" s="5" t="n">
        <v>3155570</v>
      </c>
    </row>
    <row r="5">
      <c r="A5" s="4" t="inlineStr">
        <is>
          <t>Change in fair value of derivative liability</t>
        </is>
      </c>
      <c r="B5" s="6" t="n">
        <v>-94779</v>
      </c>
      <c r="C5" s="5" t="n">
        <v>0</v>
      </c>
    </row>
    <row r="6">
      <c r="A6" s="4" t="inlineStr">
        <is>
          <t>Liability, ending balance</t>
        </is>
      </c>
      <c r="B6" s="6" t="n">
        <v>5661456</v>
      </c>
      <c r="D6" s="5" t="n">
        <v>3155570</v>
      </c>
    </row>
    <row r="7">
      <c r="A7" s="4" t="inlineStr">
        <is>
          <t>Convertible Debt [Member]</t>
        </is>
      </c>
    </row>
    <row r="8">
      <c r="A8" s="3" t="inlineStr">
        <is>
          <t>Fair value of derivative and loan balances [Abstract]</t>
        </is>
      </c>
    </row>
    <row r="9">
      <c r="A9" s="4" t="inlineStr">
        <is>
          <t>Liability, beginning balance</t>
        </is>
      </c>
      <c r="B9" s="6" t="n">
        <v>766070</v>
      </c>
      <c r="C9" s="6" t="n">
        <v>0</v>
      </c>
      <c r="D9" s="6" t="n">
        <v>0</v>
      </c>
    </row>
    <row r="10">
      <c r="A10" s="4" t="inlineStr">
        <is>
          <t>Additions</t>
        </is>
      </c>
      <c r="B10" s="6" t="n">
        <v>1983349</v>
      </c>
      <c r="D10" s="6" t="n">
        <v>890663</v>
      </c>
    </row>
    <row r="11">
      <c r="A11" s="4" t="inlineStr">
        <is>
          <t>Interest expense</t>
        </is>
      </c>
      <c r="B11" s="6" t="n">
        <v>95679</v>
      </c>
      <c r="D11" s="6" t="n">
        <v>77640</v>
      </c>
    </row>
    <row r="12">
      <c r="A12" s="4" t="inlineStr">
        <is>
          <t>Accretion</t>
        </is>
      </c>
      <c r="B12" s="6" t="n">
        <v>430670</v>
      </c>
      <c r="D12" s="6" t="n">
        <v>246291</v>
      </c>
    </row>
    <row r="13">
      <c r="A13" s="4" t="inlineStr">
        <is>
          <t>Change in fair value of derivative liability</t>
        </is>
      </c>
      <c r="B13" s="6" t="n">
        <v>0</v>
      </c>
      <c r="D13" s="6" t="n">
        <v>0</v>
      </c>
    </row>
    <row r="14">
      <c r="A14" s="4" t="inlineStr">
        <is>
          <t>Conversion of convertible debt</t>
        </is>
      </c>
      <c r="B14" s="6" t="n">
        <v>-1343582</v>
      </c>
      <c r="D14" s="6" t="n">
        <v>-384820</v>
      </c>
    </row>
    <row r="15">
      <c r="A15" s="4" t="inlineStr">
        <is>
          <t>Foreign exchange on loan</t>
        </is>
      </c>
      <c r="B15" s="6" t="n">
        <v>21915</v>
      </c>
      <c r="D15" s="6" t="n">
        <v>-63704</v>
      </c>
    </row>
    <row r="16">
      <c r="A16" s="4" t="inlineStr">
        <is>
          <t>Liability, ending balance</t>
        </is>
      </c>
      <c r="B16" s="6" t="n">
        <v>1954101</v>
      </c>
      <c r="D16" s="6" t="n">
        <v>766070</v>
      </c>
    </row>
    <row r="17">
      <c r="A17" s="4" t="inlineStr">
        <is>
          <t>Derivative Liability [Member]</t>
        </is>
      </c>
    </row>
    <row r="18">
      <c r="A18" s="3" t="inlineStr">
        <is>
          <t>Fair value of derivative and loan balances [Abstract]</t>
        </is>
      </c>
    </row>
    <row r="19">
      <c r="A19" s="4" t="inlineStr">
        <is>
          <t>Liability, beginning balance</t>
        </is>
      </c>
      <c r="B19" s="6" t="n">
        <v>794631</v>
      </c>
      <c r="C19" s="5" t="n">
        <v>0</v>
      </c>
      <c r="D19" s="6" t="n">
        <v>0</v>
      </c>
    </row>
    <row r="20">
      <c r="A20" s="4" t="inlineStr">
        <is>
          <t>Additions</t>
        </is>
      </c>
      <c r="B20" s="6" t="n">
        <v>363480</v>
      </c>
      <c r="D20" s="6" t="n">
        <v>302035</v>
      </c>
    </row>
    <row r="21">
      <c r="A21" s="4" t="inlineStr">
        <is>
          <t>Interest expense</t>
        </is>
      </c>
      <c r="B21" s="6" t="n">
        <v>0</v>
      </c>
      <c r="D21" s="6" t="n">
        <v>0</v>
      </c>
    </row>
    <row r="22">
      <c r="A22" s="4" t="inlineStr">
        <is>
          <t>Accretion</t>
        </is>
      </c>
      <c r="B22" s="6" t="n">
        <v>0</v>
      </c>
      <c r="D22" s="6" t="n">
        <v>0</v>
      </c>
    </row>
    <row r="23">
      <c r="A23" s="4" t="inlineStr">
        <is>
          <t>Change in fair value of derivative liability</t>
        </is>
      </c>
      <c r="B23" s="6" t="n">
        <v>51618</v>
      </c>
      <c r="D23" s="6" t="n">
        <v>866238</v>
      </c>
    </row>
    <row r="24">
      <c r="A24" s="4" t="inlineStr">
        <is>
          <t>Conversion of convertible debt</t>
        </is>
      </c>
      <c r="B24" s="6" t="n">
        <v>-1070303</v>
      </c>
      <c r="D24" s="6" t="n">
        <v>-373642</v>
      </c>
    </row>
    <row r="25">
      <c r="A25" s="4" t="inlineStr">
        <is>
          <t>Foreign exchange on loan</t>
        </is>
      </c>
      <c r="B25" s="6" t="n">
        <v>0</v>
      </c>
      <c r="D25" s="6" t="n">
        <v>0</v>
      </c>
    </row>
    <row r="26">
      <c r="A26" s="4" t="inlineStr">
        <is>
          <t>Liability, ending balance</t>
        </is>
      </c>
      <c r="B26" s="5" t="n">
        <v>139427</v>
      </c>
      <c r="D26" s="5" t="n">
        <v>7946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COST OF SALES (Details) - CA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 of Sales [Abstract]</t>
        </is>
      </c>
    </row>
    <row r="4">
      <c r="A4" s="4" t="inlineStr">
        <is>
          <t>Amortization</t>
        </is>
      </c>
      <c r="B4" s="5" t="n">
        <v>89100</v>
      </c>
      <c r="C4" s="5" t="n">
        <v>129407</v>
      </c>
      <c r="D4" s="5" t="n">
        <v>242770</v>
      </c>
      <c r="E4" s="5" t="n">
        <v>279923</v>
      </c>
    </row>
    <row r="5">
      <c r="A5" s="4" t="inlineStr">
        <is>
          <t>Driver expenses</t>
        </is>
      </c>
      <c r="B5" s="6" t="n">
        <v>0</v>
      </c>
      <c r="C5" s="6" t="n">
        <v>43741</v>
      </c>
      <c r="D5" s="6" t="n">
        <v>0</v>
      </c>
      <c r="E5" s="6" t="n">
        <v>78608</v>
      </c>
    </row>
    <row r="6">
      <c r="A6" s="4" t="inlineStr">
        <is>
          <t>Fuel</t>
        </is>
      </c>
      <c r="B6" s="6" t="n">
        <v>134</v>
      </c>
      <c r="C6" s="6" t="n">
        <v>123075</v>
      </c>
      <c r="D6" s="6" t="n">
        <v>112091</v>
      </c>
      <c r="E6" s="6" t="n">
        <v>279623</v>
      </c>
    </row>
    <row r="7">
      <c r="A7" s="4" t="inlineStr">
        <is>
          <t>Salaries and wages</t>
        </is>
      </c>
      <c r="B7" s="6" t="n">
        <v>1438825</v>
      </c>
      <c r="C7" s="6" t="n">
        <v>1131209</v>
      </c>
      <c r="D7" s="6" t="n">
        <v>3512075</v>
      </c>
      <c r="E7" s="6" t="n">
        <v>3272655</v>
      </c>
    </row>
    <row r="8">
      <c r="A8" s="4" t="inlineStr">
        <is>
          <t>Cost of sales</t>
        </is>
      </c>
      <c r="B8" s="5" t="n">
        <v>1528059</v>
      </c>
      <c r="C8" s="5" t="n">
        <v>1427432</v>
      </c>
      <c r="D8" s="5" t="n">
        <v>3866936</v>
      </c>
      <c r="E8" s="5" t="n">
        <v>39108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SUBSEQUENT EVENTS (Details)</t>
        </is>
      </c>
      <c r="B1" s="2" t="inlineStr">
        <is>
          <t>Mar. 15, 2021USD ($)</t>
        </is>
      </c>
      <c r="C1" s="2" t="inlineStr">
        <is>
          <t>Jan. 15, 2021USD ($)</t>
        </is>
      </c>
      <c r="D1" s="2" t="inlineStr">
        <is>
          <t>Nov. 29, 2021USD ($)shares</t>
        </is>
      </c>
      <c r="E1" s="2" t="inlineStr">
        <is>
          <t>Dec. 31, 2020CAD ($)</t>
        </is>
      </c>
      <c r="F1" s="2" t="inlineStr">
        <is>
          <t>Sep. 30, 2021CAD ($)</t>
        </is>
      </c>
      <c r="G1" s="2" t="inlineStr">
        <is>
          <t>Sep. 30, 2020CAD ($)</t>
        </is>
      </c>
    </row>
    <row r="2">
      <c r="A2" s="3" t="inlineStr">
        <is>
          <t>Subsequent Events [Abstract]</t>
        </is>
      </c>
    </row>
    <row r="3">
      <c r="A3" s="4" t="inlineStr">
        <is>
          <t>Convertible note (amount)</t>
        </is>
      </c>
      <c r="B3" s="5" t="n">
        <v>367500</v>
      </c>
      <c r="C3" s="5" t="n">
        <v>175000</v>
      </c>
      <c r="E3" s="5" t="n">
        <v>704538</v>
      </c>
      <c r="F3" s="5" t="n">
        <v>2457047</v>
      </c>
      <c r="G3" s="5" t="n">
        <v>-52391</v>
      </c>
    </row>
    <row r="4">
      <c r="A4" s="4" t="inlineStr">
        <is>
          <t>Subsequent Event [Member]</t>
        </is>
      </c>
    </row>
    <row r="5">
      <c r="A5" s="3" t="inlineStr">
        <is>
          <t>Subsequent Events [Abstract]</t>
        </is>
      </c>
    </row>
    <row r="6">
      <c r="A6" s="4" t="inlineStr">
        <is>
          <t>Common shares issued (in shares) | shares</t>
        </is>
      </c>
      <c r="D6" s="6" t="n">
        <v>1922707</v>
      </c>
    </row>
    <row r="7">
      <c r="A7" s="4" t="inlineStr">
        <is>
          <t>Convertible note (amount)</t>
        </is>
      </c>
      <c r="D7" s="5" t="n">
        <v>100000</v>
      </c>
    </row>
    <row r="8">
      <c r="A8" s="4" t="inlineStr">
        <is>
          <t>Subsequent Event [Member] | United States Delivery Service Company [Member]</t>
        </is>
      </c>
    </row>
    <row r="9">
      <c r="A9" s="3" t="inlineStr">
        <is>
          <t>Subsequent Events [Abstract]</t>
        </is>
      </c>
    </row>
    <row r="10">
      <c r="A10" s="4" t="inlineStr">
        <is>
          <t>Purchase price expected to be payable</t>
        </is>
      </c>
      <c r="D10" s="5" t="n">
        <v>1400000</v>
      </c>
    </row>
    <row r="11">
      <c r="A11" s="4" t="inlineStr">
        <is>
          <t>Percentage of consideration payable in cash</t>
        </is>
      </c>
      <c r="D11" s="4" t="inlineStr">
        <is>
          <t>60.00%</t>
        </is>
      </c>
    </row>
    <row r="12">
      <c r="A12" s="4" t="inlineStr">
        <is>
          <t>Percentage of consideration payable through issuance of common stock</t>
        </is>
      </c>
      <c r="D12" s="4" t="inlineStr">
        <is>
          <t>40.00%</t>
        </is>
      </c>
    </row>
    <row r="13">
      <c r="A13" s="4" t="inlineStr">
        <is>
          <t>Percentage interest acquired</t>
        </is>
      </c>
      <c r="D1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CAD ($)</t>
        </is>
      </c>
      <c r="B1" s="2" t="inlineStr">
        <is>
          <t>9 Months Ended</t>
        </is>
      </c>
    </row>
    <row r="2">
      <c r="B2" s="2" t="inlineStr">
        <is>
          <t>Sep. 30, 2021</t>
        </is>
      </c>
      <c r="C2" s="2" t="inlineStr">
        <is>
          <t>Sep. 30, 2020</t>
        </is>
      </c>
    </row>
    <row r="3">
      <c r="A3" s="3" t="inlineStr">
        <is>
          <t>Operating activities</t>
        </is>
      </c>
    </row>
    <row r="4">
      <c r="A4" s="4" t="inlineStr">
        <is>
          <t>Loss for the period</t>
        </is>
      </c>
      <c r="B4" s="5" t="n">
        <v>-4029455</v>
      </c>
      <c r="C4" s="5" t="n">
        <v>-2817710</v>
      </c>
    </row>
    <row r="5">
      <c r="A5" s="3" t="inlineStr">
        <is>
          <t>Add non-cash items:</t>
        </is>
      </c>
    </row>
    <row r="6">
      <c r="A6" s="4" t="inlineStr">
        <is>
          <t>Amortization</t>
        </is>
      </c>
      <c r="B6" s="6" t="n">
        <v>242770</v>
      </c>
      <c r="C6" s="6" t="n">
        <v>290925</v>
      </c>
    </row>
    <row r="7">
      <c r="A7" s="4" t="inlineStr">
        <is>
          <t>Share-based compensation</t>
        </is>
      </c>
      <c r="B7" s="6" t="n">
        <v>263672</v>
      </c>
      <c r="C7" s="6" t="n">
        <v>192514</v>
      </c>
    </row>
    <row r="8">
      <c r="A8" s="4" t="inlineStr">
        <is>
          <t>Accrued interest</t>
        </is>
      </c>
      <c r="B8" s="6" t="n">
        <v>526348</v>
      </c>
      <c r="C8" s="6" t="n">
        <v>18489</v>
      </c>
    </row>
    <row r="9">
      <c r="A9" s="4" t="inlineStr">
        <is>
          <t>Shares issued in lieu of consulting fees</t>
        </is>
      </c>
      <c r="B9" s="6" t="n">
        <v>1521667</v>
      </c>
      <c r="C9" s="6" t="n">
        <v>428000</v>
      </c>
    </row>
    <row r="10">
      <c r="A10" s="4" t="inlineStr">
        <is>
          <t>Unrealized foreign exchange gain</t>
        </is>
      </c>
      <c r="B10" s="6" t="n">
        <v>21915</v>
      </c>
      <c r="C10" s="6" t="n">
        <v>0</v>
      </c>
    </row>
    <row r="11">
      <c r="A11" s="4" t="inlineStr">
        <is>
          <t>Impairment of asset</t>
        </is>
      </c>
      <c r="B11" s="6" t="n">
        <v>9404</v>
      </c>
      <c r="C11" s="6" t="n">
        <v>0</v>
      </c>
    </row>
    <row r="12">
      <c r="A12" s="4" t="inlineStr">
        <is>
          <t>Fair value of derivative</t>
        </is>
      </c>
      <c r="B12" s="6" t="n">
        <v>94779</v>
      </c>
      <c r="C12" s="6" t="n">
        <v>0</v>
      </c>
    </row>
    <row r="13">
      <c r="A13" s="3" t="inlineStr">
        <is>
          <t>Changes in non-cash working capital items</t>
        </is>
      </c>
    </row>
    <row r="14">
      <c r="A14" s="4" t="inlineStr">
        <is>
          <t>Sales tax payable</t>
        </is>
      </c>
      <c r="B14" s="6" t="n">
        <v>139736</v>
      </c>
      <c r="C14" s="6" t="n">
        <v>128568</v>
      </c>
    </row>
    <row r="15">
      <c r="A15" s="4" t="inlineStr">
        <is>
          <t>Prepaid expenses</t>
        </is>
      </c>
      <c r="B15" s="6" t="n">
        <v>-214921</v>
      </c>
      <c r="C15" s="6" t="n">
        <v>-16776</v>
      </c>
    </row>
    <row r="16">
      <c r="A16" s="4" t="inlineStr">
        <is>
          <t>Accounts receivable</t>
        </is>
      </c>
      <c r="B16" s="6" t="n">
        <v>9643</v>
      </c>
      <c r="C16" s="6" t="n">
        <v>351729</v>
      </c>
    </row>
    <row r="17">
      <c r="A17" s="4" t="inlineStr">
        <is>
          <t>Accounts payable and accrued liabilities</t>
        </is>
      </c>
      <c r="B17" s="6" t="n">
        <v>-162608</v>
      </c>
      <c r="C17" s="6" t="n">
        <v>373452</v>
      </c>
    </row>
    <row r="18">
      <c r="A18" s="4" t="inlineStr">
        <is>
          <t>Net cash flows used in operating activities</t>
        </is>
      </c>
      <c r="B18" s="6" t="n">
        <v>-1577050</v>
      </c>
      <c r="C18" s="6" t="n">
        <v>-1050809</v>
      </c>
    </row>
    <row r="19">
      <c r="A19" s="3" t="inlineStr">
        <is>
          <t>Investing activity</t>
        </is>
      </c>
    </row>
    <row r="20">
      <c r="A20" s="4" t="inlineStr">
        <is>
          <t>Acquisition of Trucking</t>
        </is>
      </c>
      <c r="B20" s="6" t="n">
        <v>-882569</v>
      </c>
      <c r="C20" s="6" t="n">
        <v>0</v>
      </c>
    </row>
    <row r="21">
      <c r="A21" s="4" t="inlineStr">
        <is>
          <t>Cash acquired on business combination</t>
        </is>
      </c>
      <c r="B21" s="6" t="n">
        <v>149386</v>
      </c>
      <c r="C21" s="6" t="n">
        <v>0</v>
      </c>
    </row>
    <row r="22">
      <c r="A22" s="4" t="inlineStr">
        <is>
          <t>Purchase of vehicles</t>
        </is>
      </c>
      <c r="B22" s="6" t="n">
        <v>-43038</v>
      </c>
      <c r="C22" s="6" t="n">
        <v>0</v>
      </c>
    </row>
    <row r="23">
      <c r="A23" s="4" t="inlineStr">
        <is>
          <t>Net cash flows provided by investing activity</t>
        </is>
      </c>
      <c r="B23" s="6" t="n">
        <v>-776221</v>
      </c>
      <c r="C23" s="6" t="n">
        <v>0</v>
      </c>
    </row>
    <row r="24">
      <c r="A24" s="3" t="inlineStr">
        <is>
          <t>Financing activities</t>
        </is>
      </c>
    </row>
    <row r="25">
      <c r="A25" s="4" t="inlineStr">
        <is>
          <t>Convertible note</t>
        </is>
      </c>
      <c r="B25" s="6" t="n">
        <v>2346829</v>
      </c>
      <c r="C25" s="6" t="n">
        <v>982280</v>
      </c>
    </row>
    <row r="26">
      <c r="A26" s="4" t="inlineStr">
        <is>
          <t>Exercise of options</t>
        </is>
      </c>
      <c r="B26" s="6" t="n">
        <v>9000</v>
      </c>
      <c r="C26" s="6" t="n">
        <v>0</v>
      </c>
    </row>
    <row r="27">
      <c r="A27" s="4" t="inlineStr">
        <is>
          <t>Exercise of warrants</t>
        </is>
      </c>
      <c r="B27" s="6" t="n">
        <v>98550</v>
      </c>
      <c r="C27" s="6" t="n">
        <v>0</v>
      </c>
    </row>
    <row r="28">
      <c r="A28" s="4" t="inlineStr">
        <is>
          <t>Lease payments</t>
        </is>
      </c>
      <c r="B28" s="6" t="n">
        <v>-195352</v>
      </c>
      <c r="C28" s="6" t="n">
        <v>-266443</v>
      </c>
    </row>
    <row r="29">
      <c r="A29" s="4" t="inlineStr">
        <is>
          <t>Advances of loans receivable</t>
        </is>
      </c>
      <c r="B29" s="6" t="n">
        <v>-28051</v>
      </c>
      <c r="C29" s="6" t="n">
        <v>0</v>
      </c>
    </row>
    <row r="30">
      <c r="A30" s="4" t="inlineStr">
        <is>
          <t>Subscriptions received</t>
        </is>
      </c>
      <c r="B30" s="6" t="n">
        <v>0</v>
      </c>
      <c r="C30" s="6" t="n">
        <v>58650</v>
      </c>
    </row>
    <row r="31">
      <c r="A31" s="4" t="inlineStr">
        <is>
          <t>Net cash flows provided by financing activities</t>
        </is>
      </c>
      <c r="B31" s="6" t="n">
        <v>2230976</v>
      </c>
      <c r="C31" s="6" t="n">
        <v>774487</v>
      </c>
    </row>
    <row r="32">
      <c r="A32" s="4" t="inlineStr">
        <is>
          <t>Foreign exchange on cash</t>
        </is>
      </c>
      <c r="B32" s="6" t="n">
        <v>32885</v>
      </c>
      <c r="C32" s="6" t="n">
        <v>0</v>
      </c>
    </row>
    <row r="33">
      <c r="A33" s="4" t="inlineStr">
        <is>
          <t>Change in cash during the period</t>
        </is>
      </c>
      <c r="B33" s="6" t="n">
        <v>-89410</v>
      </c>
      <c r="C33" s="6" t="n">
        <v>-276322</v>
      </c>
    </row>
    <row r="34">
      <c r="A34" s="4" t="inlineStr">
        <is>
          <t>Cash - beginning of the period</t>
        </is>
      </c>
      <c r="B34" s="6" t="n">
        <v>255668</v>
      </c>
      <c r="C34" s="6" t="n">
        <v>295593</v>
      </c>
    </row>
    <row r="35">
      <c r="A35" s="4" t="inlineStr">
        <is>
          <t>Cash - end of the period</t>
        </is>
      </c>
      <c r="B35" s="6" t="n">
        <v>166258</v>
      </c>
      <c r="C35" s="6" t="n">
        <v>19271</v>
      </c>
    </row>
    <row r="36">
      <c r="A36" s="3" t="inlineStr">
        <is>
          <t>Supplemental cash flow information:</t>
        </is>
      </c>
    </row>
    <row r="37">
      <c r="A37" s="4" t="inlineStr">
        <is>
          <t>Income taxes paid</t>
        </is>
      </c>
      <c r="B37" s="6" t="n">
        <v>0</v>
      </c>
      <c r="C37" s="6" t="n">
        <v>0</v>
      </c>
    </row>
    <row r="38">
      <c r="A38" s="4" t="inlineStr">
        <is>
          <t>Interest paid</t>
        </is>
      </c>
      <c r="B38" s="5" t="n">
        <v>25598</v>
      </c>
      <c r="C38" s="5" t="n">
        <v>254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9 Months Ended</t>
        </is>
      </c>
    </row>
    <row r="2">
      <c r="B2" s="2" t="inlineStr">
        <is>
          <t>Sep. 30, 2021</t>
        </is>
      </c>
    </row>
    <row r="3">
      <c r="A3" s="3" t="inlineStr">
        <is>
          <t>NATURE OF OPERATIONS AND GOING CONCERN [Abstract]</t>
        </is>
      </c>
    </row>
    <row r="4">
      <c r="A4" s="4" t="inlineStr">
        <is>
          <t>NATURE OF OPERATIONS AND GOING CONCERN</t>
        </is>
      </c>
      <c r="B4" s="4" t="inlineStr">
        <is>
          <t>1.
NATURE OF OPERATIONS AND GOING CONCERN ParcelPal Logistics Inc. (formerly ParcelPal Technology Inc.) (“the Company” or “ParcelPal”) is a Vancouver, British Columbia based company that specializes in last-mile delivery
service and logistics solutions, providing businesses with a smart, reliable and affordable delivery service powered by the Company’s licensed technology platform. The Company operates in major Canadian cities including Vancouver, Calgary, and
Toronto, and now in the western region of the United States. The Company was incorporated in Alberta on March 10, 1997. On June 22, 2006, the Company moved its incorporation jurisdiction to British Columbia. The Company’s shares are listed
on the Canadian Securities Exchange (“CSE”) under the symbol “PKG”, on the OTCQB (over-the-counter) Market in the United States under the symbol PTNYF and on the Frankfurt Stock Exchange under the symbol “PTO”. On September 15, 2021, the Company purchased 95% of the outstanding shares of Web to Door Trucking Corp. (“Trucking”), a United States delivery service company incorporated in Nevada. The acquisition of Trucking is
being accounted for as a business combination under IFRS 3 as operations of Trucking meet the definition of a business (the “Trucking Acquisition”) (Note 3). These condensed consolidated interim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Realization values may be substantially different from the carrying values as shown, and these condensed consolidated interim financial statements do not give effect to adjustments
that would be necessary to the carrying values and classifications of assets and liabilities should the Company be unable to continue as a going concern. The Company has incurred losses and negative operating cash flows since its inception. The Company will require further
financing to meet its financial obligations and sustain its operations in the normal course of the business. These factors indicate the existence of a material uncertainty that may cast significant doubt about the Company’s ability to continue
as a going concern. The Company’s ability to meet its long-term business strategy depends on its ability to obtain additional equity financing and to generate operational cash flow from delivery services revenue. On March 11, 2020, the World Health Organization characterized the outbreak of a strain of the novel coronavirus
(“COVID-19”) as a pandemic which has resulted in a series of public health and emergency measures that have been put in place to combat the spread of the virus. The duration and impact of COVID-19 is unknown at this time and it is not possible to
reliably estimate the impact that the length and severity of these developments will have on the financial results and condition of the Company in future periods, including the possible impact on future financing opportuni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2.
BASIS OF PRESENTATION These condensed consolidated interim financial statements have been prepared in accordance with International Financial
Reporting Standards (“IFRS”) as issued by International Accounting Standards Board (“IASB”) applicable to the preparation of interim financial statements, including IAS 34, Interim Financial Reporting. The condensed consolidated interim financial
statements should be read in conjunction with the annual financial statements for the year ended December 31, 2020, which have been prepared in accordance with IFRS as issued by IASB. The Company uses the same accounting policies and methods of computation as in financial statements for the year ended
December 31, 2020 with the exception of the following: Basis of Consolidation The condensed interim financial statements include the financial statements of the Company and its 95% owned subsidiary Web-to-door Trucking (2020 – Nil Business combination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or IAS 37, Provisions, Contingent Liabilities and Contingent Assets, as appropriate, with the corresponding gain or loss being recognized in profit or loss. Use of estimates and judgement
The Company’s significant estimates and judgments are as per the audited financial statements ended December 31, 2020 with
the exception of the following: The acquisition of Web-to-Door Trucking was
accounted for as a business combination at fair value in accordance with IFRS 3, Business Combinations . The acquired assets and assumed liabilities were adjusted to their fair values assigned through completion of a preliminary purchase price allocation. The purchase price
allocation process resulting from a business combination requires management to estimate the fair value of identifiable assets acquired including intangible assets and liabilities assumed. The Company uses valuation techniques which are
generally based on forecasted future net cash flows discounted to present value, and also relies on work performed by third-party valuation specialists. These valuations are closely linked to the assumptions used by management on the future
performance of the related assets. These condensed consolidated interim financial statements were approved by the board of directors for use on November 2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UCKING ACQUISITION</t>
        </is>
      </c>
      <c r="B1" s="2" t="inlineStr">
        <is>
          <t>9 Months Ended</t>
        </is>
      </c>
    </row>
    <row r="2">
      <c r="B2" s="2" t="inlineStr">
        <is>
          <t>Sep. 30, 2021</t>
        </is>
      </c>
    </row>
    <row r="3">
      <c r="A3" s="3" t="inlineStr">
        <is>
          <t>TRUCKING ACQUISITION [Abstract]</t>
        </is>
      </c>
    </row>
    <row r="4">
      <c r="A4" s="4" t="inlineStr">
        <is>
          <t>TRUCKING ACQUISITION</t>
        </is>
      </c>
      <c r="B4" s="4" t="inlineStr">
        <is>
          <t>3.
TRUCKING ACQUISITION On September 15, 2021,
the Company acquired 95% of the issued and outstanding shares of Trucking for a purchase price of USD $3,100,000, consisting of 60% cash and 40% payable in restricted shares of ParcelPal’s common stock. The cash portion of the purchase price will be paid in three tranches, beginning on the
closing date of the transaction. The 5% minority shareholding is not eligible for any share of the Company’s profits or net loss, there
is no allocation of value to non-controlling interest. Concurrently with the
acquisition, the Company completed a non-brokered private placement (the “Offering”), pursuant to which it issued an unsecured multi-tranche convertible note with a face value of up to US$2,300,000 (the “Consideration”) to an arm’s length investor (the “Note”). Each of the first three funded tranches will carry a 5% Original Issue Discount (or “OID”) (Note 11). Each tranche to be
funded as follows:
•
USD $700,000 on closing (paid)
•
USD $640,000 will be advanced 45 days from the closing date (paid subsequent to September 30,
2021)
•
USD $520,000 will be advanced 90 days from the closing date
•
USD $325,000 will be advanced upon mutual agreement by the Company and noteholder at 120
days from the closing date, together with the prorated 5% OID The transaction was
accounted for as a business combination, as the operations of Trucking meet the definition of a business. As the transaction was accounted for as a business combination, transaction costs were expensed. The fair value of the
consideration transferred has been determined on a preliminary basis. The consideration has been allocated to the assets acquired and liabilities assumed on a preliminary basis based on their estimated fair values at the date of acquisition. The
Company has allocated goodwill to customer contracts on a preliminary basis but will require additional information to allocate the fair values to the net assets acquired. The determination of the fair value of the net assets acquired will be
revised by the Company as additional information is received. The Company has estimated the allocation of the purchase price as follows:
Purchase price consideration
US $
Consideration – cash
1,860,000
Consideration – shares
1,240,000
Fair value of consideration
3,100,000
Cash
117,321
Prepaid expenses
20,440
Loans payable
(52,042
)
Accounts payable and accrued liabilities
(59,657
)
Customer contract
3,073,938
Total net assets acquired and liabilities assumed
3,100,000 Upon completing the
acquisition of Trucking on September 15, 2021, the operating results for Trucking have been recognized in the consolidated statement of comprehensive loss. During the period ended September 30, 2021, the Company recorded revenues of $117,979 and net loss of $136,193 related
to Truc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1</t>
        </is>
      </c>
    </row>
    <row r="3">
      <c r="A3" s="3" t="inlineStr">
        <is>
          <t>ACCOUNTS RECEIVABLE [Abstract]</t>
        </is>
      </c>
    </row>
    <row r="4">
      <c r="A4" s="4" t="inlineStr">
        <is>
          <t>ACCOUNTS RECEIVABLE</t>
        </is>
      </c>
      <c r="B4" s="4" t="inlineStr">
        <is>
          <t>4.
ACCOUNTS RECEIVABLE
September 30, 2021 $
December 31, 2020 $
Accounts receivable
354,010
363,653 As at September 30, 2021, 97% (December 31, 2020 – 95%) of the Company’s accounts receivable are current, and accordingly no provision for doubtful accounts was made. One customer accounted for 62% of accounts receivable at September 30, 2021 (2020 – 91%
of accounts receivable) and 94% (2020 – 97%)
of total revenues during the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12:02:50Z</dcterms:created>
  <dcterms:modified xmlns:dcterms="http://purl.org/dc/terms/" xmlns:xsi="http://www.w3.org/2001/XMLSchema-instance" xsi:type="dcterms:W3CDTF">2021-11-29T12:02:50Z</dcterms:modified>
</cp:coreProperties>
</file>